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Regulatory Matters" sheetId="9" state="visible" r:id="rId9"/>
    <sheet xmlns:r="http://schemas.openxmlformats.org/officeDocument/2006/relationships" name="Earnings per Share_Capital Stoc"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ntingencies" sheetId="15" state="visible" r:id="rId15"/>
    <sheet xmlns:r="http://schemas.openxmlformats.org/officeDocument/2006/relationships" name="Business Segments" sheetId="16" state="visible" r:id="rId16"/>
    <sheet xmlns:r="http://schemas.openxmlformats.org/officeDocument/2006/relationships" name="Summary of Significant Accoun_2" sheetId="17" state="visible" r:id="rId17"/>
    <sheet xmlns:r="http://schemas.openxmlformats.org/officeDocument/2006/relationships" name="Revenues (Tables)" sheetId="18" state="visible" r:id="rId18"/>
    <sheet xmlns:r="http://schemas.openxmlformats.org/officeDocument/2006/relationships" name="Regulatory Matters (Tables)" sheetId="19" state="visible" r:id="rId19"/>
    <sheet xmlns:r="http://schemas.openxmlformats.org/officeDocument/2006/relationships" name="Earnings per Share_Capital St_2" sheetId="20" state="visible" r:id="rId20"/>
    <sheet xmlns:r="http://schemas.openxmlformats.org/officeDocument/2006/relationships" name="Derivative Instruments (Tables)" sheetId="21" state="visible" r:id="rId21"/>
    <sheet xmlns:r="http://schemas.openxmlformats.org/officeDocument/2006/relationships" name="Fair Value of Financial Instr_2" sheetId="22" state="visible" r:id="rId22"/>
    <sheet xmlns:r="http://schemas.openxmlformats.org/officeDocument/2006/relationships" name="Employee Benefit Plans_ (Tables" sheetId="23" state="visible" r:id="rId23"/>
    <sheet xmlns:r="http://schemas.openxmlformats.org/officeDocument/2006/relationships" name="Business Segments_ (Tables)" sheetId="24" state="visible" r:id="rId24"/>
    <sheet xmlns:r="http://schemas.openxmlformats.org/officeDocument/2006/relationships" name="Summary of Significant Accoun_3" sheetId="25" state="visible" r:id="rId25"/>
    <sheet xmlns:r="http://schemas.openxmlformats.org/officeDocument/2006/relationships" name="Revenues - Additional Informati" sheetId="26" state="visible" r:id="rId26"/>
    <sheet xmlns:r="http://schemas.openxmlformats.org/officeDocument/2006/relationships" name="Revenues - Disaggregation of Re" sheetId="27" state="visible" r:id="rId27"/>
    <sheet xmlns:r="http://schemas.openxmlformats.org/officeDocument/2006/relationships" name="Revenues - Assets and Liabiliti" sheetId="28" state="visible" r:id="rId28"/>
    <sheet xmlns:r="http://schemas.openxmlformats.org/officeDocument/2006/relationships" name="Regulatory Matters - Schedule o" sheetId="29" state="visible" r:id="rId29"/>
    <sheet xmlns:r="http://schemas.openxmlformats.org/officeDocument/2006/relationships" name="Regulatory Matters - Narative (" sheetId="30" state="visible" r:id="rId30"/>
    <sheet xmlns:r="http://schemas.openxmlformats.org/officeDocument/2006/relationships" name="Earnings per Share_Capital St_3" sheetId="31" state="visible" r:id="rId31"/>
    <sheet xmlns:r="http://schemas.openxmlformats.org/officeDocument/2006/relationships" name="Earnings per Share_Capital St_4" sheetId="32" state="visible" r:id="rId32"/>
    <sheet xmlns:r="http://schemas.openxmlformats.org/officeDocument/2006/relationships" name="Derivative Instruments (Details" sheetId="33" state="visible" r:id="rId33"/>
    <sheet xmlns:r="http://schemas.openxmlformats.org/officeDocument/2006/relationships" name="Fair Value of Financial Instr_3" sheetId="34" state="visible" r:id="rId34"/>
    <sheet xmlns:r="http://schemas.openxmlformats.org/officeDocument/2006/relationships" name="Income Taxes_ (Details)" sheetId="35" state="visible" r:id="rId35"/>
    <sheet xmlns:r="http://schemas.openxmlformats.org/officeDocument/2006/relationships" name="Employee Benefit Plans_ (Detail" sheetId="36" state="visible" r:id="rId36"/>
    <sheet xmlns:r="http://schemas.openxmlformats.org/officeDocument/2006/relationships" name="Contingencies (Details)" sheetId="37" state="visible" r:id="rId37"/>
    <sheet xmlns:r="http://schemas.openxmlformats.org/officeDocument/2006/relationships" name="Business Segments_ (Details)" sheetId="38" state="visible" r:id="rId38"/>
    <sheet xmlns:r="http://schemas.openxmlformats.org/officeDocument/2006/relationships" name="Business Segments_ (Details 2)"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 shares</t>
        </is>
      </c>
      <c r="B1" s="2" t="inlineStr">
        <is>
          <t>3 Months Ended</t>
        </is>
      </c>
    </row>
    <row r="2">
      <c r="B2" s="2" t="inlineStr">
        <is>
          <t>Mar. 31, 2022</t>
        </is>
      </c>
      <c r="C2" s="2" t="inlineStr">
        <is>
          <t>Apr. 28,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4431</t>
        </is>
      </c>
    </row>
    <row r="9">
      <c r="A9" s="4" t="inlineStr">
        <is>
          <t>Entity Registrant Name</t>
        </is>
      </c>
      <c r="B9" s="4" t="inlineStr">
        <is>
          <t>American States Water Co</t>
        </is>
      </c>
    </row>
    <row r="10">
      <c r="A10" s="4" t="inlineStr">
        <is>
          <t>Entity Incorporation, State or Country Code</t>
        </is>
      </c>
      <c r="B10" s="4" t="inlineStr">
        <is>
          <t>CA</t>
        </is>
      </c>
    </row>
    <row r="11">
      <c r="A11" s="4" t="inlineStr">
        <is>
          <t>Entity Tax Identification Number</t>
        </is>
      </c>
      <c r="B11" s="4" t="inlineStr">
        <is>
          <t>95-4676679</t>
        </is>
      </c>
    </row>
    <row r="12">
      <c r="A12" s="4" t="inlineStr">
        <is>
          <t>Entity Address, Address Line One</t>
        </is>
      </c>
      <c r="B12" s="4" t="inlineStr">
        <is>
          <t>630 E. Foothill Blvd</t>
        </is>
      </c>
    </row>
    <row r="13">
      <c r="A13" s="4" t="inlineStr">
        <is>
          <t>Entity Address, City or Town</t>
        </is>
      </c>
      <c r="B13" s="4" t="inlineStr">
        <is>
          <t>San Dimas</t>
        </is>
      </c>
    </row>
    <row r="14">
      <c r="A14" s="4" t="inlineStr">
        <is>
          <t>Entity Address, State or Province</t>
        </is>
      </c>
      <c r="B14" s="4" t="inlineStr">
        <is>
          <t>CA</t>
        </is>
      </c>
    </row>
    <row r="15">
      <c r="A15" s="4" t="inlineStr">
        <is>
          <t>Entity Address, Postal Zip Code</t>
        </is>
      </c>
      <c r="B15" s="4" t="inlineStr">
        <is>
          <t>91773-1212</t>
        </is>
      </c>
    </row>
    <row r="16">
      <c r="A16" s="4" t="inlineStr">
        <is>
          <t>City Area Code</t>
        </is>
      </c>
      <c r="B16" s="4" t="inlineStr">
        <is>
          <t>909</t>
        </is>
      </c>
    </row>
    <row r="17">
      <c r="A17" s="4" t="inlineStr">
        <is>
          <t>Local Phone Number</t>
        </is>
      </c>
      <c r="B17" s="4" t="inlineStr">
        <is>
          <t>394-3600</t>
        </is>
      </c>
    </row>
    <row r="18">
      <c r="A18" s="4" t="inlineStr">
        <is>
          <t>Title of 12(b) Security</t>
        </is>
      </c>
      <c r="B18" s="4" t="inlineStr">
        <is>
          <t>Common shares</t>
        </is>
      </c>
    </row>
    <row r="19">
      <c r="A19" s="4" t="inlineStr">
        <is>
          <t>Trading Symbol</t>
        </is>
      </c>
      <c r="B19" s="4" t="inlineStr">
        <is>
          <t>AW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6955756</v>
      </c>
    </row>
    <row r="28">
      <c r="A28" s="4" t="inlineStr">
        <is>
          <t>Entity Central Index Key</t>
        </is>
      </c>
      <c r="B28" s="4" t="inlineStr">
        <is>
          <t>0001056903</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GSWC</t>
        </is>
      </c>
    </row>
    <row r="34">
      <c r="A34" s="3" t="inlineStr">
        <is>
          <t>Entity Information [Line Items]</t>
        </is>
      </c>
    </row>
    <row r="35">
      <c r="A35" s="4" t="inlineStr">
        <is>
          <t>Entity File Number</t>
        </is>
      </c>
      <c r="B35" s="4" t="inlineStr">
        <is>
          <t>001-12008</t>
        </is>
      </c>
    </row>
    <row r="36">
      <c r="A36" s="4" t="inlineStr">
        <is>
          <t>Entity Registrant Name</t>
        </is>
      </c>
      <c r="B36" s="4" t="inlineStr">
        <is>
          <t>Golden State Water Co</t>
        </is>
      </c>
    </row>
    <row r="37">
      <c r="A37" s="4" t="inlineStr">
        <is>
          <t>Entity Incorporation, State or Country Code</t>
        </is>
      </c>
      <c r="B37" s="4" t="inlineStr">
        <is>
          <t>CA</t>
        </is>
      </c>
    </row>
    <row r="38">
      <c r="A38" s="4" t="inlineStr">
        <is>
          <t>Entity Tax Identification Number</t>
        </is>
      </c>
      <c r="B38" s="4" t="inlineStr">
        <is>
          <t>95-1243678</t>
        </is>
      </c>
    </row>
    <row r="39">
      <c r="A39" s="4" t="inlineStr">
        <is>
          <t>Entity Address, Address Line One</t>
        </is>
      </c>
      <c r="B39" s="4" t="inlineStr">
        <is>
          <t>630 E. Foothill Blvd</t>
        </is>
      </c>
    </row>
    <row r="40">
      <c r="A40" s="4" t="inlineStr">
        <is>
          <t>Entity Address, City or Town</t>
        </is>
      </c>
      <c r="B40" s="4" t="inlineStr">
        <is>
          <t>San Dimas</t>
        </is>
      </c>
    </row>
    <row r="41">
      <c r="A41" s="4" t="inlineStr">
        <is>
          <t>Entity Address, State or Province</t>
        </is>
      </c>
      <c r="B41" s="4" t="inlineStr">
        <is>
          <t>CA</t>
        </is>
      </c>
    </row>
    <row r="42">
      <c r="A42" s="4" t="inlineStr">
        <is>
          <t>Entity Address, Postal Zip Code</t>
        </is>
      </c>
      <c r="B42" s="4" t="inlineStr">
        <is>
          <t>91773-1212</t>
        </is>
      </c>
    </row>
    <row r="43">
      <c r="A43" s="4" t="inlineStr">
        <is>
          <t>City Area Code</t>
        </is>
      </c>
      <c r="B43" s="4" t="inlineStr">
        <is>
          <t>909</t>
        </is>
      </c>
    </row>
    <row r="44">
      <c r="A44" s="4" t="inlineStr">
        <is>
          <t>Local Phone Number</t>
        </is>
      </c>
      <c r="B44" s="4" t="inlineStr">
        <is>
          <t>394-3600</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Entity Common Stock, Shares Outstanding (in shares)</t>
        </is>
      </c>
      <c r="C51" s="5" t="n">
        <v>170</v>
      </c>
    </row>
    <row r="52">
      <c r="A52" s="4" t="inlineStr">
        <is>
          <t>Entity Central Index Key</t>
        </is>
      </c>
      <c r="B52" s="4" t="inlineStr">
        <is>
          <t>0000092116</t>
        </is>
      </c>
    </row>
    <row r="53">
      <c r="A53" s="4" t="inlineStr">
        <is>
          <t>Amendment Flag</t>
        </is>
      </c>
      <c r="B53" s="4" t="inlineStr">
        <is>
          <t>false</t>
        </is>
      </c>
    </row>
    <row r="54">
      <c r="A54" s="4" t="inlineStr">
        <is>
          <t>Current Fiscal Year End Date</t>
        </is>
      </c>
      <c r="B54" s="4" t="inlineStr">
        <is>
          <t>--12-31</t>
        </is>
      </c>
    </row>
    <row r="55">
      <c r="A55" s="4" t="inlineStr">
        <is>
          <t>Document Fiscal Year Focus</t>
        </is>
      </c>
      <c r="B55" s="4" t="inlineStr">
        <is>
          <t>2022</t>
        </is>
      </c>
    </row>
    <row r="56">
      <c r="A56" s="4" t="inlineStr">
        <is>
          <t>Document Fiscal Period Focus</t>
        </is>
      </c>
      <c r="B56"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Capital Stock</t>
        </is>
      </c>
      <c r="B1" s="2" t="inlineStr">
        <is>
          <t>3 Months Ended</t>
        </is>
      </c>
    </row>
    <row r="2">
      <c r="B2" s="2" t="inlineStr">
        <is>
          <t>Mar. 31, 2022</t>
        </is>
      </c>
    </row>
    <row r="3">
      <c r="A3" s="3" t="inlineStr">
        <is>
          <t>Earnings Per Share [Abstract]</t>
        </is>
      </c>
    </row>
    <row r="4">
      <c r="A4" s="4" t="inlineStr">
        <is>
          <t>Earnings per Share/Capital Stock</t>
        </is>
      </c>
      <c r="B4" s="4" t="inlineStr">
        <is>
          <t>Earnings per Share/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and that have been issued under AWR's stock incentive plans for employees and the non-employee directors stock plans. In applying the “two-class” method, undistributed earnings are allocated to both common shares and participating securities. The following is a reconciliation of Registrant’s net income and weighted average Common Shares outstanding used for calculating basic net income per share: Basic: For The Three Months Ended (in thousands, except per share amounts) 2022 2021 Net income $ 14,162 $ 19,268 Less: (a) Distributed earnings to common shareholders 13,485 12,361 Distributed earnings to participating securities 31 37 Undistributed earnings 646 6,870 (b) Undistributed earnings allocated to common shareholders 644 6,850 Undistributed earnings allocated to participating securities 2 20 Total income available to common shareholders, basic (a)+(b) $ 14,129 $ 19,211 Weighted average Common Shares outstanding, basic 36,944 36,898 Basic earnings per Common Share $ 0.38 $ 0.52 Diluted EPS is based upon the weighted average number of Common Shares, including both outstanding shares and shares potentially issuable in connection with restricted stock units granted under AWR’s stock incentive plans for employees and the non-employee directors stock plans, and net income. There were no options outstanding as of March 31, 2022 and 2021 under these plans. At March 31, 2022 and 2021, there were 96,586 and 120,973 restricted stock units outstanding, respectively, including performance shares awarded to officers of the Registrant. The following is a reconciliation of Registrant’s net income and weighted average Common Shares outstanding for calculating diluted net income per share: Diluted: For The Three Months Ended (in thousands, except per share amounts) 2022 2021 Common shareholders earnings, basic $ 14,129 $ 19,211 Undistributed earnings for dilutive stock-based awards 2 20 Total common shareholders earnings, diluted $ 14,131 $ 19,231 Weighted average common shares outstanding, basic 36,944 36,898 Stock-based compensation (1) 75 95 Weighted average common shares outstanding, diluted 37,019 36,993 Diluted earnings per Common Share $ 0.38 $ 0.52 (1) All of the 96,586 and 120,973 restricted stock units at March 31, 2022 and 2021, respectively, were included in the calculation of diluted EPS for the three months ended March 31, 2022 and 2021. During the three months ended March 31, 2022, AWR issued 19,348 common shares related to restricted stock units. During the three months ended March 31, 2021, AWR issued 23,914 common shares related to restricted stock units under Registrant’s stock incentive plans for employees and the non-employee directors' plans. During the three months ended March 31, 2022 and 2021, AWR paid $1.2 million and $1.3 million, respectively, to taxing authorities on employees' behalf for shares withheld related to net share settlements. During the three months ended March 31, 2022 and 2021, GSWC paid $1.1 million and $1.2 million, respectively, to taxing authorities on employees' behalf for shares withheld related to net share settlements. These payments are included in the stock-based compensation caption of the statements of equity. During the three months ended March 31, 2022 and 2021, AWR paid quarterly dividends of approximately $13.5 million, or $0.365 per share, and $12.4 million, or $0.335 per share, respectively. During the three months ended March 31, 2022, GSWC paid dividends of $13.5 million and $12.4 million, respectively, to AWR during thes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 xml:space="preserve">Derivative Instruments BVESI purchases power under long-term contracts at a fixed cost depending on the amount of power and the period during which the power may be purchased under such contracts. These contracts provide power at a fixed cost over approximately three BVESI's purchase power contracts are subject to the accounting guidance for derivatives and require mark-to-market derivative accounting. Among other things, the CPUC authorized the use of a regulatory asset and liability memorandum account to offset the mark-to-market entries required by the accounting guidance. Accordingly, all unrealized gains and losses generated from the purchased power contracts are deferred on a monthly basis into a non-interest bearing regulatory memorandum account that tracks the changes in fair value of the derivative throughout the terms of the contracts. As a result, these unrealized gains and losses do not impact AWR’s earnings. As of March 31, 2022, there was a $7.0 million unrealized gain recorded as a regulatory liability in the memorandum account for the purchased power contracts. The notional volume of derivatives remaining under these long-term contracts as of March 31, 2022 was 311,163 megawatt hours. The accounting guidance for fair value measurements applies to all financial assets and financial liabilities that are measured and reported on a fair value basis. Under the accounting guidance, BVESI has made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To value the contracts, Registrant utilizes various inputs that include quoted market prices for energy over the duration of the contracts. The market prices used to determine the fair value for this derivative instrument were estimated based on independent sources such as broker quotes and publications that are not observable in or corroborated by the market. When such inputs have a significant impact on the measurement of fair value, the instruments are categorized as Level 3. Accordingly, the valuation of the derivatives on Registrant’s purchased power contract has been classified as Level 3 for all periods presented. The following table presents changes in the fair value of the Level 3 derivatives for the three months ended March 31, 2022 and 2021. The changes in fair value during the three months ended March 31, 2022 and 2021were due to an increase in energy prices. For The Three Months Ended (dollars in thousands) 2022 2021 Fair value at beginning of the period $ 4,441 $ (1,537) Unrealized gains on purchased power contracts 2,579 2,761 Fair value at end of the period $ 7,020 $ 1,2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For cash and cash equivalents, accounts receivable, accounts payable and short-term debt, the carrying amount is assumed to approximate fair value due to the short-term nature of these items. Investments held in a Rabbi Trust for Registrant's supplemental executive retirement plan ("SERP") are measured at fair value and totaled $29.8 million as of March 31, 2022. All equity investments in the Rabbi Trust are Level 1 (as described in Note 5) investments in mutual funds. The investments held in the Rabbi Trust are included in "Other Property and Investments" on Registrant's balance sheets. The table below estimates the fair value of long-term debt held by GSWC. The fair values as of March 31, 2022 and December 31, 2021 were determined using rates for similar financial instruments of the same duration utilizing Level 2 (as described in Note 5) methods and assumptions. Changes in the assumptions will produce different results. March 31, 2022 December 31, 2021 (dollars in thousands) Carrying Amount Fair Value Carrying Amount Fair Value Financial liabilities: Long-term debt—GSWC (1) $ 415,685 $ 450,975 $ 415,788 $ 490,852 ___________________ (1) Excluding debt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AWR's effective income tax rate (“ETR”) was 24.0% and 23.5% for the three months ended March 31, 2022 and 2021, respectively.  GSWC's ETR was 23.9% and 23.6% for the three months ended March 31, 2022 and 2021, respectively. The AWR and GSWC effective tax rates differed from the federal corporate statutory tax rate of 21% primarily due to (i) state taxes; (ii) permanent differences, including the excess tax benefits from share-based payments, which were reflected in the income statements and resulted in a reduction to income tax expense during the three months ended March 31, 2022 and 2021; (iii) the ongoing amortization of the excess deferred income tax liability; and (iv) differences between book and taxable income that are treated as flow-through adjustments in accordance with regulatory requirements (principally from plant, rate-case, and compensation related items). As a regulated utility, GSWC treats certain temporary differences as flow-through in computing its income tax expense consistent with the income tax method used in its CPUC-jurisdiction ratemaking.  Flow-through items either increase or decrease tax expense and thus impact the ET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Employee Benefit Plans The components of net periodic benefit costs for Registrant’s pension plan, postretirement medical benefit plan and SERP for the three months ended March 31, 2022 and 2021 were as follows: For The Three Months Ended March 31, Pension Benefits Other SERP (dollars in thousands) 2022 2021 2022 2021 2022 2021 Components of Net Periodic Benefits Cost: Service cost $ 1,480 $ 1,625 $ 33 $ 40 $ 298 $ 348 Interest cost 1,844 1,712 16 31 256 229 Expected return on plan assets (3,292) (3,134) (147) (134) — — Amortization of prior service cost 109 109 — — — — Amortization of actuarial (gain) loss — 993 (412) (287) 145 419 Net periodic benefits costs under accounting standards 141 1,305 (510) (350) 699 996 Regulatory adjustment - deferred — (351) — — — — Total expense (benefit) recognized, before surcharges and allocation to overhead pool $ 141 $ 954 $ (510) $ (350) $ 699 $ 996 For the pension plan obligation, Registrant used a discount rate of 2.89% as of December 31, 2021 to determine the projected benefit obligation (“PBO”) of $259.8 million. Discount rates as of March 31, 2022 are approximately 89-basis points higher than those used as of December 31, 2021 based on recent changes in market interest-rate conditions. An 89-basis point increase in the assumed discount rate would have decreased the PBO as of December 31, 2021 by approximately 12% or $30.4 million. In 2022, Registrant expects to contribute approximately $3.1 million to its pension plan. As authorized by the CPUC in the water and electric general rate case decisions, GSWC and BVESI each utilize two-way balancing accounts to track differences between the forecasted annual pension expense in rates, or expected to be in rates, and the actual annual expense recorded in accordance with the accounting guidance for pension costs. During the three months ended March 31, 2022, GSWC's actual pension expense was lower than the amounts included in water customer rates. During the three months ended March 31, 2021, GSWC's actual pension expense was higher than the amounts included in water customer rates by $351,000. BVESI's actual expense was lower than the amounts included in electric customer rates for all periods presented. As of March 31, 2022, GSWC and BVESI had over-collections in their two-way pension balancing accounts of $134,000 and $372,000 , respectively, included as part of regulatory assets and liabilities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Environmental Clean-Up and Remediation : GSWC has been involved in an environmental remediation and cleanup at one of its plant sites that contained an underground storage tank that was used to store gasoline for its vehicles. The tank was removed from the ground in July 1990 along with its dispenser and ancillary piping. Since then, GSWC has been involved in various remediation activities at the site. Analysis indicates that off-site monitoring wells may be necessary to document effectiveness of remediation. As of March 31, 2022, the total amount spent to clean up and remediate GSWC’s plant facility was approximately $6.1 million, of which $1.5 million has been paid by the State of California Underground Storage Tank Fund. Amounts paid by GSWC have been included in rate base and approved by the CPUC for recovery. As of March 31, 2022, GSWC has a regulatory asset and an accrued liability for the estimated additional cost of $1.3 million to complete the cleanup at the site. The estimate includes costs for two years of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also believes it is probable that the estimated additional costs will be approved in rate base by the CPUC. Other Litigation : Registrant is also subject to other ordinary routine litigation incidental to its business, some of which may include claims for compensatory and punitive damages. Management believes that rate recovery, proper insurance coverage and reserves are in place to insure against, among other things, property, general liability, employment, and workers’ compensation claims incurred in the ordinary course of business. Insurance coverage may not cover certain claims involving punitive damages. Registrant does not believe the outcome from any currently pending suits or administrative proceedings will have a material effect on Registrant's consolidated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 xml:space="preserve">Business Segments AWR has three reportable segments: water, electric and contracted services. GSWC has one segment, water. On a stand-alone basis, AWR has no material assets or liabilities other than its equity investments in its subsidiaries, note payables to its subsidiaries and deferred taxes. All of GSWC's and BVESI's business activities are conducted in California. Activities of ASUS and its subsidiaries are conducted in California, Florida, Georgia, Kansas, Maryland, New Mexico, North Carolina, South Carolina, Texas and Virginia. Each of ASUS’s wholly owned subsidiaries is regulated, if applicable,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The tables below set forth information relating to AWR’s operating segments and AWR Parent. The utility plant amounts are net of respective accumulated provisions for depreciation. Capital additions reflect capital expenditures paid in cash, excluding U.S. government- and third-party contractor-funded capital expenditures for ASUS, and property installed by developers and conveyed to GSWC or BVESI. As Of And For The Three Months Ended March 31, 2022 Contracted AWR Consolidated (dollars in thousands) Water Electric Services Parent AWR Operating revenues $ 73,906 $ 11,892 $ 22,772 $ — $ 108,570 Operating income (loss) 16,999 3,598 3,770 (2) 24,365 Interest expense, net 5,145 113 (135) 200 5,323 Net property, plant and equipment 1,523,665 107,114 19,080 — 1,649,859 Depreciation and amortization expense (1) 8,545 654 915 — 10,114 Income tax expense (benefit) 2,689 952 944 (124) 4,461 Capital additions 31,465 3,468 237 — 35,170 As Of And For The Three Months Ended March 31, 2021 Contracted AWR Consolidated (dollars in thousands) Water Electric Services Parent AWR Operating revenues $ 75,029 $ 11,539 $ 30,492 $ — $ 117,060 Operating income (loss) 21,059 3,448 5,824 (2) 30,329 Interest expense, net 5,711 86 (229) 235 5,803 Net property, plant and equipment 1,426,175 94,346 21,902 — 1,542,423 Depreciation and amortization expense (1) 8,062 639 859 — 9,560 Income tax expense (benefit) 3,768 884 1,391 (129) 5,914 Capital additions 31,824 4,782 487 — 37,093 (1) Depreciation computed on GSWC’s and BVESI's transportation equipment is recorded in other operating expenses and totaled $94,000 and $95,000 for the three months ended March 31, 2022 and 2021, respectively. The following table reconciles total net property, plant and equipment (a key figure for ratemaking) to total consolidated assets (in thousands): March 31, 2022 2021 Total net property, plant and equipment 1,649,859 $ 1,542,423 Other assets 264,073 250,398 Total consolidated assets $ 1,913,932 $ 1,792,8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Nature of Operation and Basis of Presentation</t>
        </is>
      </c>
      <c r="B4" s="4" t="inlineStr">
        <is>
          <t>Nature of Operations : American States Water Company (“AWR”) is the parent company of Golden State Water Company (“GSWC”), Bear Valley Electric Service, Inc. ("BVESI"), and American States Utility Services, Inc. (“ASUS”) (and its wholly owned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The subsidiaries of ASUS are collectively referred to as the “Military Utility Privatization Subsidiaries”. AWR, through its wholly owned subsidiaries, serves over one million people in nine states. GSWC and BVESI are both California public utilities. GSWC is engaged in the purchase, production, distribution and sale of water throughout California serving approximately 262,900 customer connections. BVESI distributes electricity in several San Bernardino County mountain communities in California serving approximately 24,700 customer connections. The California Public Utilities Commission (“CPUC”) regulates GSWC’s and BVESI's businesses in matters including properties, rates, services, facilities, and transactions between GSWC, BVESI, and their affiliates. ASUS, through its wholly owned subsidiaries, operates, maintains and performs construction activities (including renewal and replacement capital work) on water and/or wastewater systems at various U.S. military bases pursuant to initial 50-year firm fixed-price contracts. These contracts are subject to annual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BVESI and ASUS. ASUS owns all of the outstanding common stock of the Military Utility Privatization Subsidiaries. The consolidated financial statements of AWR include the accounts of AWR and its subsidiaries.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21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21 filed with the SEC.</t>
        </is>
      </c>
    </row>
    <row r="5">
      <c r="A5" s="4" t="inlineStr">
        <is>
          <t>Related Party Transactions and Financing Activities</t>
        </is>
      </c>
      <c r="B5" s="4" t="inlineStr">
        <is>
          <t>Related Party Transactions and Financing Activities : GSWC, BVESI and ASUS provide and/or receive various support services to and from their parent, AWR, and among themselves. GSWC has allocated certain corporate office administrative and general costs to its affiliates, BVESI and ASUS, using allocation factors approved by the CPUC. GSWC allocated corporate office administrative and general costs to BVESI of approximately $794,000 and $799,000 during the three months ended March 31, 2022 and 2021, respectively. GSWC allocated corporate office administrative and general costs to ASUS of approximately $1.6 million and $1.5 million during the three months ended March 31, 2022 and 2021, respectively. AWR borrows under a credit facility and provides funds to GSWC and ASUS in support of their operations. On April 22, 2022, the credit facility was amended to increase the borrowing capacity from $200.0 million to $280.0 million. The amendment also changed the benchmark interest rate from the London Interbank Offered Rate ("LIBOR") to the Secured Overnight Financing Rate ("SOFR"). This credit agreement expires in May 2023. Registrant does not believe the change in benchmark rates will have a material impact on its financing costs. The interest rate charged to GSWC and ASUS is sufficient to cover AWR’s interest expense under the credit facility. As of March 31, 2022, there was $189.5 million outstanding under this facility. Registrant expects to issue long-term debt through GSWC prior to May 2023, and use the debt proceeds to pay off borrowings under this facility. BVESI has a separate $35 million revolving credit facility, which was amended in December 2021 to reduce the interest rate and fees charged, as well as to extend the maturity date by a year to July 1, 2024. As of March 31, 2022, there was $32.0 million outstanding under this facility. Under the terms of the credit agreement, BVESI has the option to increase the facility by an additional $15 million, subject to lender approval. Interest rates under this facility are generally based on LIBOR. Under the terms of the December 2021 amendment, upon discontinuation of a benchmark rate such as LIBOR, the lender may replace LIBOR with a benchmark rate replacement such as SOFR. Registrant does not believe the change from LIBOR to a new benchmark rate will have a material impact on its financing costs. Registrant does not have any other borrowings or debt indexed to LIBOR. GSWC’s intercompany borrowing agreement with AWR and BVESI’s revolving credit facility are considered short-term debt arrangements by the CPUC. Both GSWC and BVESI have been authorized by the CPUC to borrow under these arrangements for a term of up to 24 months. Borrowings under these arrangements are, therefore, required to be fully paid off within a 24-month period. GSWC’s next pay-off period for its intercompany borrowings from AWR ends in May 2023, and BVESI’s pay-off period for its credit facility ends in July 2022. Accordingly, as of March 31, 2022, the $32.0 million outstanding under BVESI's credit facility has been classified as a current liability in AWR's Consolidated Balance Sheet. On April 28, 2022, BVESI completed the issuance of $35 million in unsecured private placement notes consisting of $17.5 million at a coupon rate of 4.548% due April 28, 2032, and $17.5 million at a coupon rate of 4.949% due April 28, 2037. The covenant requirements under these notes are similar to the terms of BVESI's revolving credit facility. BVESI used the proceeds to pay down amounts outstanding under its credit facility, thus complying with the CPUC's 24-month rule.</t>
        </is>
      </c>
    </row>
    <row r="6">
      <c r="A6" s="4" t="inlineStr">
        <is>
          <t>COVID-19 Impact</t>
        </is>
      </c>
      <c r="B6" s="4" t="inlineStr">
        <is>
          <t xml:space="preserve">COVID-19 Impact : GSWC, BVESI and ASUS have continued their operations throughout the COVID-19 pandemic given that their water, wastewater and electric utility services are deemed essential. The Company continues to monitor the guidance provided by federal, state, and local health authorities and other government officials. Due to falling transmission rates in California and other variables, employees have begun returning to company offices. The CPUC has authorized GSWC and BVESI to track incremental costs, including bad debt expense, in excess of what is included in their respective revenue requirements incurred as a result of the pandemic in COVID-19-related memorandum accounts, such as a Catastrophic Event Memorandum Account ("CEMA"), which is to be filed with the CPUC for future recovery. As of March 31, 2022, GSWC and BVESI had approximately $4.5 million and $576,000, respectively, in regulatory asset accounts related to bad debt expense in excess of their revenue requirements, the purchase of personal protective equipment, additional incurred printing costs, and other incremental COVID-19-related costs. CEMA and other emergency-type memorandum accounts are well-established cost recovery mechanisms authorized as a result of a state/federal declared emergency, and are therefore recognized as regulatory assets for future recovery. As a result, the amounts recorded in the COVID-19-related memorandum accounts have not impacted GSWC's or BVESI's earnings. Thus far, the COVID-19 pandemic has not had a material impact on ASUS's current operations. GSWC and BVESI continue to experience delinquent customer accounts receivable due to the lingering effects of the COVID-19 pandemic, resulting in both GSWC and BVESI increasing their allowances for doubtful accounts during the three months ended March 31, 2022. However, the CPUC's moratoriums on service disconnections for nonpayment for water and electric customers have ended, and service disconnections due to nonpayment for commercial customers have resumed. In accordance with Senate Bill 998 guidelines, service disconnections due to nonpayment for residential customers are set to resume in May 2022. Furthermore, in January 2022, GSWC received $9.5 million in COVID relief funds through the California Water and Wastewater Arrearage Payment Program to provide assistance to customers for their water debt accrued during the COVID-19 pandemic by remitting federal funds that the state received from the American Rescue Plan Act of 2021 to the utility on behalf of eligible customers. GSWC applied these funds to its delinquent customers' eligible balances. In February 2022, BVESI received $321,000 from the state of California for similar customer relief funding for unpaid electric customer bills incurred during the pandemic. </t>
        </is>
      </c>
    </row>
    <row r="7">
      <c r="A7" s="4" t="inlineStr">
        <is>
          <t>Accounting Pronouncements to Be Adopted in 2022</t>
        </is>
      </c>
      <c r="B7" s="4" t="inlineStr">
        <is>
          <t xml:space="preserve">Accounting Pronouncements to Be Adopted in 2022 : In November 2021, the Financial Accounting Standards Board ("FASB") issued Accounting Standards Update ("ASU") No. 2021-10 Government Assistance (Topic 832): Disclosures by Business Entities about Government Assistance .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For the three months ended March 31, 2022 and 2021, disaggregated revenues from contracts with customers by segment were as follows: Three Months Ended March 31, (dollar in thousands) 2022 2021 Water: Tariff-based revenues $ 72,498 $ 74,288 Surcharges (cost-recovery activities) 549 534 Other 518 517 Water revenues from contracts with customers 73,565 75,339 WRAM under (over)-collection (alternative revenue program) 341 (310) Total water revenues 73,906 75,029 Electric: Tariff-based revenues 12,552 11,677 Surcharges (cost-recovery activities) 27 202 Electric revenues from contracts with customers 12,579 11,879 BRRAM over-collection (alternative revenue program) (687) (340) Total electric revenues 11,892 11,539 Contracted services: Water 13,546 18,883 Wastewater 9,226 11,609 Contracted services revenues from contracts with customers 22,772 30,492 Total AWR revenues $ 108,570 $ 117,060 </t>
        </is>
      </c>
    </row>
    <row r="5">
      <c r="A5" s="4" t="inlineStr">
        <is>
          <t>Contract with Customer, Asset and Liability</t>
        </is>
      </c>
      <c r="B5" s="4" t="inlineStr">
        <is>
          <t xml:space="preserve">The opening and closing balances of ASUS's unbilled receivables, receivable from the U.S. government, contract assets, and contract liabilities from contracts with customers were as follows: (dollar in thousands) March 31, 2022 December 31, 2021 Unbilled receivables $ 16,378 $ 14,835 Receivable from the U.S. government $ 72,444 $ 79,818 Contract assets $ 12,571 $ 9,587 Contract liabilities $ 210 $ 2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2</t>
        </is>
      </c>
    </row>
    <row r="3">
      <c r="A3" s="3" t="inlineStr">
        <is>
          <t>Regulated Operations [Abstract]</t>
        </is>
      </c>
    </row>
    <row r="4">
      <c r="A4" s="4" t="inlineStr">
        <is>
          <t>Schedule of regulatory assets, less regulatory liabilities in the consolidated balance sheets for continuing operations</t>
        </is>
      </c>
      <c r="B4" s="4" t="inlineStr">
        <is>
          <t>Regulatory liabilities, less regulatory assets, included in the consolidated balance sheets are as follows: (dollars in thousands) March 31, December 31, GSWC Water Revenue Adjustment Mechanism and Modified Cost Balancing Account $ 19,530 $ 13,326 Costs deferred for future recovery on Aerojet case 4,994 5,210 Pensions and other post-retirement obligations (Note 8) 24,975 25,212 COVID-19 memorandum accounts 4,471 1,663 Excess deferred income taxes (72,765) (73,000) Flow-through taxes, net (5,075) (5,552) Other regulatory assets 12,513 11,739 Various refunds to customers (3,782) (2,680) Total GSWC $ (15,139) $ (24,082) BVESI Derivative unrealized gain (Note 5) (7,020) (4,441) Other regulatory assets 15,683 13,916 Various refunds to customers (9,016) (8,189) Total AWR $ (15,492) $ (22,7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Property, Plant and Equipment</t>
        </is>
      </c>
    </row>
    <row r="3">
      <c r="A3" s="4" t="inlineStr">
        <is>
          <t>Regulated utility plant, at cost</t>
        </is>
      </c>
      <c r="B3" s="6" t="n">
        <v>2205801</v>
      </c>
      <c r="C3" s="6" t="n">
        <v>2183183</v>
      </c>
    </row>
    <row r="4">
      <c r="A4" s="4" t="inlineStr">
        <is>
          <t>Non-utility property, at cost</t>
        </is>
      </c>
      <c r="B4" s="5" t="n">
        <v>37268</v>
      </c>
      <c r="C4" s="5" t="n">
        <v>37085</v>
      </c>
    </row>
    <row r="5">
      <c r="A5" s="4" t="inlineStr">
        <is>
          <t>Total</t>
        </is>
      </c>
      <c r="B5" s="5" t="n">
        <v>2243069</v>
      </c>
      <c r="C5" s="5" t="n">
        <v>2220268</v>
      </c>
    </row>
    <row r="6">
      <c r="A6" s="4" t="inlineStr">
        <is>
          <t>Less - Accumulated depreciation</t>
        </is>
      </c>
      <c r="B6" s="5" t="n">
        <v>-593210</v>
      </c>
      <c r="C6" s="5" t="n">
        <v>-594264</v>
      </c>
    </row>
    <row r="7">
      <c r="A7" s="4" t="inlineStr">
        <is>
          <t>Net property, plant and equipment</t>
        </is>
      </c>
      <c r="B7" s="5" t="n">
        <v>1649859</v>
      </c>
      <c r="C7" s="5" t="n">
        <v>1626004</v>
      </c>
    </row>
    <row r="8">
      <c r="A8" s="3" t="inlineStr">
        <is>
          <t>Other Property and Investments</t>
        </is>
      </c>
    </row>
    <row r="9">
      <c r="A9" s="4" t="inlineStr">
        <is>
          <t>Goodwill</t>
        </is>
      </c>
      <c r="B9" s="5" t="n">
        <v>1116</v>
      </c>
      <c r="C9" s="5" t="n">
        <v>1116</v>
      </c>
    </row>
    <row r="10">
      <c r="A10" s="4" t="inlineStr">
        <is>
          <t>Other property and investments</t>
        </is>
      </c>
      <c r="B10" s="5" t="n">
        <v>39018</v>
      </c>
      <c r="C10" s="5" t="n">
        <v>40806</v>
      </c>
    </row>
    <row r="11">
      <c r="A11" s="4" t="inlineStr">
        <is>
          <t>Total other property and investments</t>
        </is>
      </c>
      <c r="B11" s="5" t="n">
        <v>40134</v>
      </c>
      <c r="C11" s="5" t="n">
        <v>41922</v>
      </c>
    </row>
    <row r="12">
      <c r="A12" s="3" t="inlineStr">
        <is>
          <t>Current Assets</t>
        </is>
      </c>
    </row>
    <row r="13">
      <c r="A13" s="4" t="inlineStr">
        <is>
          <t>Cash and cash equivalents</t>
        </is>
      </c>
      <c r="B13" s="5" t="n">
        <v>10126</v>
      </c>
      <c r="C13" s="5" t="n">
        <v>4963</v>
      </c>
    </row>
    <row r="14">
      <c r="A14" s="4" t="inlineStr">
        <is>
          <t>Accounts receivable - customers, less allowance for doubtful accounts</t>
        </is>
      </c>
      <c r="B14" s="5" t="n">
        <v>23353</v>
      </c>
      <c r="C14" s="5" t="n">
        <v>34416</v>
      </c>
    </row>
    <row r="15">
      <c r="A15" s="4" t="inlineStr">
        <is>
          <t>Unbilled receivable</t>
        </is>
      </c>
      <c r="B15" s="5" t="n">
        <v>25500</v>
      </c>
      <c r="C15" s="5" t="n">
        <v>27147</v>
      </c>
    </row>
    <row r="16">
      <c r="A16" s="4" t="inlineStr">
        <is>
          <t>Receivable from the U.S. government (Note 2)</t>
        </is>
      </c>
      <c r="B16" s="5" t="n">
        <v>21834</v>
      </c>
      <c r="C16" s="5" t="n">
        <v>27827</v>
      </c>
    </row>
    <row r="17">
      <c r="A17" s="4" t="inlineStr">
        <is>
          <t>Other accounts receivable, less allowance for doubtful accounts</t>
        </is>
      </c>
      <c r="B17" s="5" t="n">
        <v>3043</v>
      </c>
      <c r="C17" s="5" t="n">
        <v>6510</v>
      </c>
    </row>
    <row r="18">
      <c r="A18" s="4" t="inlineStr">
        <is>
          <t>Income taxes receivable</t>
        </is>
      </c>
      <c r="B18" s="5" t="n">
        <v>45</v>
      </c>
      <c r="C18" s="5" t="n">
        <v>236</v>
      </c>
    </row>
    <row r="19">
      <c r="A19" s="4" t="inlineStr">
        <is>
          <t>Materials and supplies, at weighted average cost</t>
        </is>
      </c>
      <c r="B19" s="5" t="n">
        <v>11943</v>
      </c>
      <c r="C19" s="5" t="n">
        <v>12163</v>
      </c>
    </row>
    <row r="20">
      <c r="A20" s="4" t="inlineStr">
        <is>
          <t>Regulatory assets — current</t>
        </is>
      </c>
      <c r="B20" s="5" t="n">
        <v>9054</v>
      </c>
      <c r="C20" s="5" t="n">
        <v>8897</v>
      </c>
    </row>
    <row r="21">
      <c r="A21" s="4" t="inlineStr">
        <is>
          <t>Prepayments and other current assets</t>
        </is>
      </c>
      <c r="B21" s="5" t="n">
        <v>11223</v>
      </c>
      <c r="C21" s="5" t="n">
        <v>5317</v>
      </c>
    </row>
    <row r="22">
      <c r="A22" s="4" t="inlineStr">
        <is>
          <t>Unrealized gains on purchased power contracts</t>
        </is>
      </c>
      <c r="B22" s="5" t="n">
        <v>7020</v>
      </c>
      <c r="C22" s="5" t="n">
        <v>4441</v>
      </c>
    </row>
    <row r="23">
      <c r="A23" s="4" t="inlineStr">
        <is>
          <t>Contract assets (Note 2)</t>
        </is>
      </c>
      <c r="B23" s="5" t="n">
        <v>7715</v>
      </c>
      <c r="C23" s="5" t="n">
        <v>6135</v>
      </c>
    </row>
    <row r="24">
      <c r="A24" s="4" t="inlineStr">
        <is>
          <t>Total current assets</t>
        </is>
      </c>
      <c r="B24" s="5" t="n">
        <v>130856</v>
      </c>
      <c r="C24" s="5" t="n">
        <v>138052</v>
      </c>
    </row>
    <row r="25">
      <c r="A25" s="3" t="inlineStr">
        <is>
          <t>Other Assets</t>
        </is>
      </c>
    </row>
    <row r="26">
      <c r="A26" s="4" t="inlineStr">
        <is>
          <t>Unbilled revenue — receivable from U.S. government</t>
        </is>
      </c>
      <c r="B26" s="5" t="n">
        <v>8867</v>
      </c>
      <c r="C26" s="5" t="n">
        <v>9671</v>
      </c>
    </row>
    <row r="27">
      <c r="A27" s="4" t="inlineStr">
        <is>
          <t>Receivable from the U.S. government (Note 2)</t>
        </is>
      </c>
      <c r="B27" s="5" t="n">
        <v>50610</v>
      </c>
      <c r="C27" s="5" t="n">
        <v>51991</v>
      </c>
    </row>
    <row r="28">
      <c r="A28" s="4" t="inlineStr">
        <is>
          <t>Contract assets (Note 2)</t>
        </is>
      </c>
      <c r="B28" s="5" t="n">
        <v>4856</v>
      </c>
      <c r="C28" s="5" t="n">
        <v>3452</v>
      </c>
    </row>
    <row r="29">
      <c r="A29" s="4" t="inlineStr">
        <is>
          <t>Operating lease right-of-use assets</t>
        </is>
      </c>
      <c r="B29" s="5" t="n">
        <v>10008</v>
      </c>
      <c r="C29" s="5" t="n">
        <v>10479</v>
      </c>
    </row>
    <row r="30">
      <c r="A30" s="4" t="inlineStr">
        <is>
          <t>Regulatory assets</t>
        </is>
      </c>
      <c r="B30" s="5" t="n">
        <v>3289</v>
      </c>
      <c r="C30" s="5" t="n">
        <v>3182</v>
      </c>
    </row>
    <row r="31">
      <c r="A31" s="4" t="inlineStr">
        <is>
          <t>Other</t>
        </is>
      </c>
      <c r="B31" s="5" t="n">
        <v>15453</v>
      </c>
      <c r="C31" s="5" t="n">
        <v>16230</v>
      </c>
    </row>
    <row r="32">
      <c r="A32" s="4" t="inlineStr">
        <is>
          <t>Total other assets</t>
        </is>
      </c>
      <c r="B32" s="5" t="n">
        <v>93083</v>
      </c>
      <c r="C32" s="5" t="n">
        <v>95005</v>
      </c>
    </row>
    <row r="33">
      <c r="A33" s="4" t="inlineStr">
        <is>
          <t>Total Assets</t>
        </is>
      </c>
      <c r="B33" s="5" t="n">
        <v>1913932</v>
      </c>
      <c r="C33" s="5" t="n">
        <v>1900983</v>
      </c>
    </row>
    <row r="34">
      <c r="A34" s="3" t="inlineStr">
        <is>
          <t>Capitalization</t>
        </is>
      </c>
    </row>
    <row r="35">
      <c r="A35" s="4" t="inlineStr">
        <is>
          <t>Common stock, value, issued</t>
        </is>
      </c>
      <c r="B35" s="5" t="n">
        <v>259284</v>
      </c>
      <c r="C35" s="5" t="n">
        <v>258442</v>
      </c>
    </row>
    <row r="36">
      <c r="A36" s="4" t="inlineStr">
        <is>
          <t>Earnings reinvested in the business</t>
        </is>
      </c>
      <c r="B36" s="5" t="n">
        <v>428141</v>
      </c>
      <c r="C36" s="5" t="n">
        <v>427505</v>
      </c>
    </row>
    <row r="37">
      <c r="A37" s="4" t="inlineStr">
        <is>
          <t>Total common shareholders’ equity</t>
        </is>
      </c>
      <c r="B37" s="5" t="n">
        <v>687425</v>
      </c>
      <c r="C37" s="5" t="n">
        <v>685947</v>
      </c>
    </row>
    <row r="38">
      <c r="A38" s="4" t="inlineStr">
        <is>
          <t>Long-term debt</t>
        </is>
      </c>
      <c r="B38" s="5" t="n">
        <v>412150</v>
      </c>
      <c r="C38" s="5" t="n">
        <v>412176</v>
      </c>
    </row>
    <row r="39">
      <c r="A39" s="4" t="inlineStr">
        <is>
          <t>Total capitalization</t>
        </is>
      </c>
      <c r="B39" s="5" t="n">
        <v>1099575</v>
      </c>
      <c r="C39" s="5" t="n">
        <v>1098123</v>
      </c>
    </row>
    <row r="40">
      <c r="A40" s="3" t="inlineStr">
        <is>
          <t>Current Liabilities</t>
        </is>
      </c>
    </row>
    <row r="41">
      <c r="A41" s="4" t="inlineStr">
        <is>
          <t>Notes payable to bank</t>
        </is>
      </c>
      <c r="B41" s="5" t="n">
        <v>32000</v>
      </c>
      <c r="C41" s="5" t="n">
        <v>31000</v>
      </c>
    </row>
    <row r="42">
      <c r="A42" s="4" t="inlineStr">
        <is>
          <t>Long-term debt — current</t>
        </is>
      </c>
      <c r="B42" s="5" t="n">
        <v>382</v>
      </c>
      <c r="C42" s="5" t="n">
        <v>377</v>
      </c>
    </row>
    <row r="43">
      <c r="A43" s="4" t="inlineStr">
        <is>
          <t>Accounts payable</t>
        </is>
      </c>
      <c r="B43" s="5" t="n">
        <v>67490</v>
      </c>
      <c r="C43" s="5" t="n">
        <v>65902</v>
      </c>
    </row>
    <row r="44">
      <c r="A44" s="4" t="inlineStr">
        <is>
          <t>Income taxes payable</t>
        </is>
      </c>
      <c r="B44" s="5" t="n">
        <v>2879</v>
      </c>
      <c r="C44" s="5" t="n">
        <v>4662</v>
      </c>
    </row>
    <row r="45">
      <c r="A45" s="4" t="inlineStr">
        <is>
          <t>Accrued other taxes</t>
        </is>
      </c>
      <c r="B45" s="5" t="n">
        <v>14983</v>
      </c>
      <c r="C45" s="5" t="n">
        <v>17137</v>
      </c>
    </row>
    <row r="46">
      <c r="A46" s="4" t="inlineStr">
        <is>
          <t>Accrued employee expenses</t>
        </is>
      </c>
      <c r="B46" s="5" t="n">
        <v>18293</v>
      </c>
      <c r="C46" s="5" t="n">
        <v>16256</v>
      </c>
    </row>
    <row r="47">
      <c r="A47" s="4" t="inlineStr">
        <is>
          <t>Accrued interest</t>
        </is>
      </c>
      <c r="B47" s="5" t="n">
        <v>6320</v>
      </c>
      <c r="C47" s="5" t="n">
        <v>4545</v>
      </c>
    </row>
    <row r="48">
      <c r="A48" s="4" t="inlineStr">
        <is>
          <t>Contract liabilities (Note 2)</t>
        </is>
      </c>
      <c r="B48" s="5" t="n">
        <v>210</v>
      </c>
      <c r="C48" s="5" t="n">
        <v>257</v>
      </c>
    </row>
    <row r="49">
      <c r="A49" s="4" t="inlineStr">
        <is>
          <t>Regulatory liabilities</t>
        </is>
      </c>
      <c r="B49" s="5" t="n">
        <v>3642</v>
      </c>
      <c r="C49" s="5" t="n">
        <v>1896</v>
      </c>
    </row>
    <row r="50">
      <c r="A50" s="4" t="inlineStr">
        <is>
          <t>Operating lease liabilities</t>
        </is>
      </c>
      <c r="B50" s="5" t="n">
        <v>1991</v>
      </c>
      <c r="C50" s="5" t="n">
        <v>2044</v>
      </c>
    </row>
    <row r="51">
      <c r="A51" s="4" t="inlineStr">
        <is>
          <t>Other</t>
        </is>
      </c>
      <c r="B51" s="5" t="n">
        <v>11964</v>
      </c>
      <c r="C51" s="5" t="n">
        <v>11498</v>
      </c>
    </row>
    <row r="52">
      <c r="A52" s="4" t="inlineStr">
        <is>
          <t>Total current liabilities</t>
        </is>
      </c>
      <c r="B52" s="5" t="n">
        <v>160154</v>
      </c>
      <c r="C52" s="5" t="n">
        <v>155574</v>
      </c>
    </row>
    <row r="53">
      <c r="A53" s="3" t="inlineStr">
        <is>
          <t>Other Credits</t>
        </is>
      </c>
    </row>
    <row r="54">
      <c r="A54" s="4" t="inlineStr">
        <is>
          <t>Notes payable to bank</t>
        </is>
      </c>
      <c r="B54" s="5" t="n">
        <v>189500</v>
      </c>
      <c r="C54" s="5" t="n">
        <v>174500</v>
      </c>
    </row>
    <row r="55">
      <c r="A55" s="4" t="inlineStr">
        <is>
          <t>Advances for construction</t>
        </is>
      </c>
      <c r="B55" s="5" t="n">
        <v>66469</v>
      </c>
      <c r="C55" s="5" t="n">
        <v>66727</v>
      </c>
    </row>
    <row r="56">
      <c r="A56" s="4" t="inlineStr">
        <is>
          <t>Contributions in aid of construction - net</t>
        </is>
      </c>
      <c r="B56" s="5" t="n">
        <v>146186</v>
      </c>
      <c r="C56" s="5" t="n">
        <v>147482</v>
      </c>
    </row>
    <row r="57">
      <c r="A57" s="4" t="inlineStr">
        <is>
          <t>Deferred income taxes</t>
        </is>
      </c>
      <c r="B57" s="5" t="n">
        <v>142661</v>
      </c>
      <c r="C57" s="5" t="n">
        <v>140290</v>
      </c>
    </row>
    <row r="58">
      <c r="A58" s="4" t="inlineStr">
        <is>
          <t>Regulatory liabilities</t>
        </is>
      </c>
      <c r="B58" s="5" t="n">
        <v>24193</v>
      </c>
      <c r="C58" s="5" t="n">
        <v>32979</v>
      </c>
    </row>
    <row r="59">
      <c r="A59" s="4" t="inlineStr">
        <is>
          <t>Unamortized investment tax credits</t>
        </is>
      </c>
      <c r="B59" s="5" t="n">
        <v>1135</v>
      </c>
      <c r="C59" s="5" t="n">
        <v>1153</v>
      </c>
    </row>
    <row r="60">
      <c r="A60" s="4" t="inlineStr">
        <is>
          <t>Accrued pension and other postretirement benefits</t>
        </is>
      </c>
      <c r="B60" s="5" t="n">
        <v>61594</v>
      </c>
      <c r="C60" s="5" t="n">
        <v>61365</v>
      </c>
    </row>
    <row r="61">
      <c r="A61" s="4" t="inlineStr">
        <is>
          <t>Operating lease liabilities</t>
        </is>
      </c>
      <c r="B61" s="5" t="n">
        <v>8497</v>
      </c>
      <c r="C61" s="5" t="n">
        <v>8920</v>
      </c>
    </row>
    <row r="62">
      <c r="A62" s="4" t="inlineStr">
        <is>
          <t>Other</t>
        </is>
      </c>
      <c r="B62" s="5" t="n">
        <v>13968</v>
      </c>
      <c r="C62" s="5" t="n">
        <v>13870</v>
      </c>
    </row>
    <row r="63">
      <c r="A63" s="4" t="inlineStr">
        <is>
          <t>Total other credits</t>
        </is>
      </c>
      <c r="B63" s="5" t="n">
        <v>654203</v>
      </c>
      <c r="C63" s="5" t="n">
        <v>647286</v>
      </c>
    </row>
    <row r="64">
      <c r="A64" s="4" t="inlineStr">
        <is>
          <t>Commitments and Contingencies (Note 9)</t>
        </is>
      </c>
      <c r="B64" s="4" t="inlineStr">
        <is>
          <t xml:space="preserve"> </t>
        </is>
      </c>
      <c r="C64" s="4" t="inlineStr">
        <is>
          <t xml:space="preserve"> </t>
        </is>
      </c>
    </row>
    <row r="65">
      <c r="A65" s="4" t="inlineStr">
        <is>
          <t>Total Capitalization and Liabilities</t>
        </is>
      </c>
      <c r="B65" s="5" t="n">
        <v>1913932</v>
      </c>
      <c r="C65" s="5" t="n">
        <v>1900983</v>
      </c>
    </row>
    <row r="66">
      <c r="A66" s="4" t="inlineStr">
        <is>
          <t>Golden State Water Company</t>
        </is>
      </c>
    </row>
    <row r="67">
      <c r="A67" s="3" t="inlineStr">
        <is>
          <t>Property, Plant and Equipment</t>
        </is>
      </c>
    </row>
    <row r="68">
      <c r="A68" s="4" t="inlineStr">
        <is>
          <t>Total</t>
        </is>
      </c>
      <c r="B68" s="5" t="n">
        <v>2043851</v>
      </c>
      <c r="C68" s="5" t="n">
        <v>2022417</v>
      </c>
    </row>
    <row r="69">
      <c r="A69" s="4" t="inlineStr">
        <is>
          <t>Less - Accumulated depreciation</t>
        </is>
      </c>
      <c r="B69" s="5" t="n">
        <v>-520186</v>
      </c>
      <c r="C69" s="5" t="n">
        <v>-522672</v>
      </c>
    </row>
    <row r="70">
      <c r="A70" s="4" t="inlineStr">
        <is>
          <t>Net property, plant and equipment</t>
        </is>
      </c>
      <c r="B70" s="5" t="n">
        <v>1523665</v>
      </c>
      <c r="C70" s="5" t="n">
        <v>1499745</v>
      </c>
    </row>
    <row r="71">
      <c r="A71" s="3" t="inlineStr">
        <is>
          <t>Other Property and Investments</t>
        </is>
      </c>
    </row>
    <row r="72">
      <c r="A72" s="4" t="inlineStr">
        <is>
          <t>Total other property and investments</t>
        </is>
      </c>
      <c r="B72" s="5" t="n">
        <v>36874</v>
      </c>
      <c r="C72" s="5" t="n">
        <v>38659</v>
      </c>
    </row>
    <row r="73">
      <c r="A73" s="3" t="inlineStr">
        <is>
          <t>Current Assets</t>
        </is>
      </c>
    </row>
    <row r="74">
      <c r="A74" s="4" t="inlineStr">
        <is>
          <t>Cash and cash equivalents</t>
        </is>
      </c>
      <c r="B74" s="5" t="n">
        <v>4677</v>
      </c>
      <c r="C74" s="5" t="n">
        <v>525</v>
      </c>
    </row>
    <row r="75">
      <c r="A75" s="4" t="inlineStr">
        <is>
          <t>Accounts receivable - customers, less allowance for doubtful accounts</t>
        </is>
      </c>
      <c r="B75" s="5" t="n">
        <v>21244</v>
      </c>
      <c r="C75" s="5" t="n">
        <v>31870</v>
      </c>
    </row>
    <row r="76">
      <c r="A76" s="4" t="inlineStr">
        <is>
          <t>Unbilled receivable</t>
        </is>
      </c>
      <c r="B76" s="5" t="n">
        <v>16342</v>
      </c>
      <c r="C76" s="5" t="n">
        <v>20525</v>
      </c>
    </row>
    <row r="77">
      <c r="A77" s="4" t="inlineStr">
        <is>
          <t>Other accounts receivable, less allowance for doubtful accounts</t>
        </is>
      </c>
      <c r="B77" s="5" t="n">
        <v>1847</v>
      </c>
      <c r="C77" s="5" t="n">
        <v>3791</v>
      </c>
    </row>
    <row r="78">
      <c r="A78" s="4" t="inlineStr">
        <is>
          <t>Materials and supplies, at weighted average cost</t>
        </is>
      </c>
      <c r="B78" s="5" t="n">
        <v>4587</v>
      </c>
      <c r="C78" s="5" t="n">
        <v>5384</v>
      </c>
    </row>
    <row r="79">
      <c r="A79" s="4" t="inlineStr">
        <is>
          <t>Regulatory assets — current</t>
        </is>
      </c>
      <c r="B79" s="5" t="n">
        <v>9054</v>
      </c>
      <c r="C79" s="5" t="n">
        <v>8897</v>
      </c>
    </row>
    <row r="80">
      <c r="A80" s="4" t="inlineStr">
        <is>
          <t>Prepayments and other current assets</t>
        </is>
      </c>
      <c r="B80" s="5" t="n">
        <v>8039</v>
      </c>
      <c r="C80" s="5" t="n">
        <v>4223</v>
      </c>
    </row>
    <row r="81">
      <c r="A81" s="4" t="inlineStr">
        <is>
          <t>Total current assets</t>
        </is>
      </c>
      <c r="B81" s="5" t="n">
        <v>65790</v>
      </c>
      <c r="C81" s="5" t="n">
        <v>75215</v>
      </c>
    </row>
    <row r="82">
      <c r="A82" s="3" t="inlineStr">
        <is>
          <t>Other Assets</t>
        </is>
      </c>
    </row>
    <row r="83">
      <c r="A83" s="4" t="inlineStr">
        <is>
          <t>Operating lease right-of-use assets</t>
        </is>
      </c>
      <c r="B83" s="5" t="n">
        <v>9977</v>
      </c>
      <c r="C83" s="5" t="n">
        <v>10439</v>
      </c>
    </row>
    <row r="84">
      <c r="A84" s="4" t="inlineStr">
        <is>
          <t>Other</t>
        </is>
      </c>
      <c r="B84" s="5" t="n">
        <v>14415</v>
      </c>
      <c r="C84" s="5" t="n">
        <v>14424</v>
      </c>
    </row>
    <row r="85">
      <c r="A85" s="4" t="inlineStr">
        <is>
          <t>Total other assets</t>
        </is>
      </c>
      <c r="B85" s="5" t="n">
        <v>24392</v>
      </c>
      <c r="C85" s="5" t="n">
        <v>24863</v>
      </c>
    </row>
    <row r="86">
      <c r="A86" s="4" t="inlineStr">
        <is>
          <t>Total Assets</t>
        </is>
      </c>
      <c r="B86" s="5" t="n">
        <v>1650721</v>
      </c>
      <c r="C86" s="5" t="n">
        <v>1638482</v>
      </c>
    </row>
    <row r="87">
      <c r="A87" s="3" t="inlineStr">
        <is>
          <t>Capitalization</t>
        </is>
      </c>
    </row>
    <row r="88">
      <c r="A88" s="4" t="inlineStr">
        <is>
          <t>Common stock, value, issued</t>
        </is>
      </c>
      <c r="B88" s="5" t="n">
        <v>357311</v>
      </c>
      <c r="C88" s="5" t="n">
        <v>356530</v>
      </c>
    </row>
    <row r="89">
      <c r="A89" s="4" t="inlineStr">
        <is>
          <t>Earnings reinvested in the business</t>
        </is>
      </c>
      <c r="B89" s="5" t="n">
        <v>254184</v>
      </c>
      <c r="C89" s="5" t="n">
        <v>259156</v>
      </c>
    </row>
    <row r="90">
      <c r="A90" s="4" t="inlineStr">
        <is>
          <t>Total common shareholders’ equity</t>
        </is>
      </c>
      <c r="B90" s="5" t="n">
        <v>611495</v>
      </c>
      <c r="C90" s="5" t="n">
        <v>615686</v>
      </c>
    </row>
    <row r="91">
      <c r="A91" s="4" t="inlineStr">
        <is>
          <t>Long-term debt</t>
        </is>
      </c>
      <c r="B91" s="5" t="n">
        <v>412150</v>
      </c>
      <c r="C91" s="5" t="n">
        <v>412176</v>
      </c>
    </row>
    <row r="92">
      <c r="A92" s="4" t="inlineStr">
        <is>
          <t>Total capitalization</t>
        </is>
      </c>
      <c r="B92" s="5" t="n">
        <v>1023645</v>
      </c>
      <c r="C92" s="5" t="n">
        <v>1027862</v>
      </c>
    </row>
    <row r="93">
      <c r="A93" s="3" t="inlineStr">
        <is>
          <t>Current Liabilities</t>
        </is>
      </c>
    </row>
    <row r="94">
      <c r="A94" s="4" t="inlineStr">
        <is>
          <t>Long-term debt — current</t>
        </is>
      </c>
      <c r="B94" s="5" t="n">
        <v>382</v>
      </c>
      <c r="C94" s="5" t="n">
        <v>377</v>
      </c>
    </row>
    <row r="95">
      <c r="A95" s="4" t="inlineStr">
        <is>
          <t>Accounts payable</t>
        </is>
      </c>
      <c r="B95" s="5" t="n">
        <v>55296</v>
      </c>
      <c r="C95" s="5" t="n">
        <v>50627</v>
      </c>
    </row>
    <row r="96">
      <c r="A96" s="4" t="inlineStr">
        <is>
          <t>Income taxes payable</t>
        </is>
      </c>
      <c r="B96" s="5" t="n">
        <v>1181</v>
      </c>
      <c r="C96" s="5" t="n">
        <v>2972</v>
      </c>
    </row>
    <row r="97">
      <c r="A97" s="4" t="inlineStr">
        <is>
          <t>Accrued other taxes</t>
        </is>
      </c>
      <c r="B97" s="5" t="n">
        <v>13257</v>
      </c>
      <c r="C97" s="5" t="n">
        <v>14960</v>
      </c>
    </row>
    <row r="98">
      <c r="A98" s="4" t="inlineStr">
        <is>
          <t>Accrued employee expenses</t>
        </is>
      </c>
      <c r="B98" s="5" t="n">
        <v>14446</v>
      </c>
      <c r="C98" s="5" t="n">
        <v>12867</v>
      </c>
    </row>
    <row r="99">
      <c r="A99" s="4" t="inlineStr">
        <is>
          <t>Accrued interest</t>
        </is>
      </c>
      <c r="B99" s="5" t="n">
        <v>5980</v>
      </c>
      <c r="C99" s="5" t="n">
        <v>4210</v>
      </c>
    </row>
    <row r="100">
      <c r="A100" s="4" t="inlineStr">
        <is>
          <t>Operating lease liabilities</t>
        </is>
      </c>
      <c r="B100" s="5" t="n">
        <v>1977</v>
      </c>
      <c r="C100" s="5" t="n">
        <v>2029</v>
      </c>
    </row>
    <row r="101">
      <c r="A101" s="4" t="inlineStr">
        <is>
          <t>Other</t>
        </is>
      </c>
      <c r="B101" s="5" t="n">
        <v>10893</v>
      </c>
      <c r="C101" s="5" t="n">
        <v>10505</v>
      </c>
    </row>
    <row r="102">
      <c r="A102" s="4" t="inlineStr">
        <is>
          <t>Total current liabilities</t>
        </is>
      </c>
      <c r="B102" s="5" t="n">
        <v>103412</v>
      </c>
      <c r="C102" s="5" t="n">
        <v>98547</v>
      </c>
    </row>
    <row r="103">
      <c r="A103" s="3" t="inlineStr">
        <is>
          <t>Other Credits</t>
        </is>
      </c>
    </row>
    <row r="104">
      <c r="A104" s="4" t="inlineStr">
        <is>
          <t>Intercompany payable to Parent</t>
        </is>
      </c>
      <c r="B104" s="5" t="n">
        <v>67683</v>
      </c>
      <c r="C104" s="5" t="n">
        <v>49280</v>
      </c>
    </row>
    <row r="105">
      <c r="A105" s="4" t="inlineStr">
        <is>
          <t>Advances for construction</t>
        </is>
      </c>
      <c r="B105" s="5" t="n">
        <v>66449</v>
      </c>
      <c r="C105" s="5" t="n">
        <v>66707</v>
      </c>
    </row>
    <row r="106">
      <c r="A106" s="4" t="inlineStr">
        <is>
          <t>Contributions in aid of construction - net</t>
        </is>
      </c>
      <c r="B106" s="5" t="n">
        <v>146186</v>
      </c>
      <c r="C106" s="5" t="n">
        <v>145848</v>
      </c>
    </row>
    <row r="107">
      <c r="A107" s="4" t="inlineStr">
        <is>
          <t>Deferred income taxes</t>
        </is>
      </c>
      <c r="B107" s="5" t="n">
        <v>134349</v>
      </c>
      <c r="C107" s="5" t="n">
        <v>132314</v>
      </c>
    </row>
    <row r="108">
      <c r="A108" s="4" t="inlineStr">
        <is>
          <t>Regulatory liabilities</t>
        </is>
      </c>
      <c r="B108" s="5" t="n">
        <v>24193</v>
      </c>
      <c r="C108" s="5" t="n">
        <v>32979</v>
      </c>
    </row>
    <row r="109">
      <c r="A109" s="4" t="inlineStr">
        <is>
          <t>Unamortized investment tax credits</t>
        </is>
      </c>
      <c r="B109" s="5" t="n">
        <v>1135</v>
      </c>
      <c r="C109" s="5" t="n">
        <v>1153</v>
      </c>
    </row>
    <row r="110">
      <c r="A110" s="4" t="inlineStr">
        <is>
          <t>Accrued pension and other postretirement benefits</t>
        </is>
      </c>
      <c r="B110" s="5" t="n">
        <v>61364</v>
      </c>
      <c r="C110" s="5" t="n">
        <v>61170</v>
      </c>
    </row>
    <row r="111">
      <c r="A111" s="4" t="inlineStr">
        <is>
          <t>Operating lease liabilities</t>
        </is>
      </c>
      <c r="B111" s="5" t="n">
        <v>8479</v>
      </c>
      <c r="C111" s="5" t="n">
        <v>8891</v>
      </c>
    </row>
    <row r="112">
      <c r="A112" s="4" t="inlineStr">
        <is>
          <t>Other</t>
        </is>
      </c>
      <c r="B112" s="5" t="n">
        <v>13826</v>
      </c>
      <c r="C112" s="5" t="n">
        <v>13731</v>
      </c>
    </row>
    <row r="113">
      <c r="A113" s="4" t="inlineStr">
        <is>
          <t>Total other credits</t>
        </is>
      </c>
      <c r="B113" s="5" t="n">
        <v>523664</v>
      </c>
      <c r="C113" s="5" t="n">
        <v>512073</v>
      </c>
    </row>
    <row r="114">
      <c r="A114" s="4" t="inlineStr">
        <is>
          <t>Commitments and Contingencies (Note 9)</t>
        </is>
      </c>
      <c r="B114" s="4" t="inlineStr">
        <is>
          <t xml:space="preserve"> </t>
        </is>
      </c>
      <c r="C114" s="4" t="inlineStr">
        <is>
          <t xml:space="preserve"> </t>
        </is>
      </c>
    </row>
    <row r="115">
      <c r="A115" s="4" t="inlineStr">
        <is>
          <t>Total Capitalization and Liabilities</t>
        </is>
      </c>
      <c r="B115" s="6" t="n">
        <v>1650721</v>
      </c>
      <c r="C115" s="6" t="n">
        <v>1638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Capital Stock: (Tables)</t>
        </is>
      </c>
      <c r="B1" s="2" t="inlineStr">
        <is>
          <t>3 Months Ended</t>
        </is>
      </c>
    </row>
    <row r="2">
      <c r="B2" s="2" t="inlineStr">
        <is>
          <t>Mar. 31, 2022</t>
        </is>
      </c>
    </row>
    <row r="3">
      <c r="A3" s="3" t="inlineStr">
        <is>
          <t>Earnings Per Share [Abstract]</t>
        </is>
      </c>
    </row>
    <row r="4">
      <c r="A4" s="4" t="inlineStr">
        <is>
          <t>Schedule of reconciliation of Registrant's net income and weighted average Common Shares outstanding for calculating basic net income per share</t>
        </is>
      </c>
      <c r="B4" s="4" t="inlineStr">
        <is>
          <t xml:space="preserve">Basic: For The Three Months Ended (in thousands, except per share amounts) 2022 2021 Net income $ 14,162 $ 19,268 Less: (a) Distributed earnings to common shareholders 13,485 12,361 Distributed earnings to participating securities 31 37 Undistributed earnings 646 6,870 (b) Undistributed earnings allocated to common shareholders 644 6,850 Undistributed earnings allocated to participating securities 2 20 Total income available to common shareholders, basic (a)+(b) $ 14,129 $ 19,211 Weighted average Common Shares outstanding, basic 36,944 36,898 Basic earnings per Common Share $ 0.38 $ 0.52 </t>
        </is>
      </c>
    </row>
    <row r="5">
      <c r="A5" s="4" t="inlineStr">
        <is>
          <t>Schedule of reconciliation of Registrant's net income and weighted average Common Shares outstanding for calculating diluted net income per share</t>
        </is>
      </c>
      <c r="B5" s="4" t="inlineStr">
        <is>
          <t>The following is a reconciliation of Registrant’s net income and weighted average Common Shares outstanding for calculating diluted net income per share: Diluted: For The Three Months Ended (in thousands, except per share amounts) 2022 2021 Common shareholders earnings, basic $ 14,129 $ 19,211 Undistributed earnings for dilutive stock-based awards 2 20 Total common shareholders earnings, diluted $ 14,131 $ 19,231 Weighted average common shares outstanding, basic 36,944 36,898 Stock-based compensation (1) 75 95 Weighted average common shares outstanding, diluted 37,019 36,993 Diluted earnings per Common Share $ 0.38 $ 0.52 (1) All of the 96,586 and 120,973 restricted stock units at March 31, 2022 and 2021, respectively, were included in the calculation of diluted EPS for the three months ended March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Instruments (Tables)</t>
        </is>
      </c>
      <c r="B1" s="2" t="inlineStr">
        <is>
          <t>3 Months Ended</t>
        </is>
      </c>
    </row>
    <row r="2">
      <c r="B2" s="2" t="inlineStr">
        <is>
          <t>Mar. 31, 2022</t>
        </is>
      </c>
    </row>
    <row r="3">
      <c r="A3" s="4" t="inlineStr">
        <is>
          <t>GSWC</t>
        </is>
      </c>
    </row>
    <row r="4">
      <c r="A4" s="3" t="inlineStr">
        <is>
          <t>Derivative Instruments, Gain (Loss) [Line Items]</t>
        </is>
      </c>
    </row>
    <row r="5">
      <c r="A5" s="4" t="inlineStr">
        <is>
          <t>Derivative Instruments</t>
        </is>
      </c>
      <c r="B5" s="4" t="inlineStr">
        <is>
          <t xml:space="preserve">The following table presents changes in the fair value of the Level 3 derivatives for the three months ended March 31, 2022 and 2021. The changes in fair value during the three months ended March 31, 2022 and 2021were due to an increase in energy prices. For The Three Months Ended (dollars in thousands) 2022 2021 Fair value at beginning of the period $ 4,441 $ (1,537) Unrealized gains on purchased power contracts 2,579 2,761 Fair value at end of the period $ 7,020 $ 1,2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31, 2022</t>
        </is>
      </c>
    </row>
    <row r="3">
      <c r="A3" s="4" t="inlineStr">
        <is>
          <t>GSWC</t>
        </is>
      </c>
    </row>
    <row r="4">
      <c r="A4" s="3" t="inlineStr">
        <is>
          <t>Fair value of financial instruments</t>
        </is>
      </c>
    </row>
    <row r="5">
      <c r="A5" s="4" t="inlineStr">
        <is>
          <t>Schedule of estimates of the fair value of long-term debt</t>
        </is>
      </c>
      <c r="B5" s="4" t="inlineStr">
        <is>
          <t xml:space="preserve">The table below estimates the fair value of long-term debt held by GSWC. The fair values as of March 31, 2022 and December 31, 2021 were determined using rates for similar financial instruments of the same duration utilizing Level 2 (as described in Note 5) methods and assumptions. Changes in the assumptions will produce different results. March 31, 2022 December 31, 2021 (dollars in thousands) Carrying Amount Fair Value Carrying Amount Fair Value Financial liabilities: Long-term debt—GSWC (1) $ 415,685 $ 450,975 $ 415,788 $ 490,8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chedule of components of net periodic benefit costs, before allocation to the overhead pool, for Registrant's pension plan, postretirement plan, and SERP</t>
        </is>
      </c>
      <c r="B4" s="4" t="inlineStr">
        <is>
          <t xml:space="preserve">The components of net periodic benefit costs for Registrant’s pension plan, postretirement medical benefit plan and SERP for the three months ended March 31, 2022 and 2021 were as follows: For The Three Months Ended March 31, Pension Benefits Other SERP (dollars in thousands) 2022 2021 2022 2021 2022 2021 Components of Net Periodic Benefits Cost: Service cost $ 1,480 $ 1,625 $ 33 $ 40 $ 298 $ 348 Interest cost 1,844 1,712 16 31 256 229 Expected return on plan assets (3,292) (3,134) (147) (134) — — Amortization of prior service cost 109 109 — — — — Amortization of actuarial (gain) loss — 993 (412) (287) 145 419 Net periodic benefits costs under accounting standards 141 1,305 (510) (350) 699 996 Regulatory adjustment - deferred — (351) — — — — Total expense (benefit) recognized, before surcharges and allocation to overhead pool $ 141 $ 954 $ (510) $ (350) $ 699 $ 9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chedule of reporting segments information</t>
        </is>
      </c>
      <c r="B4" s="4" t="inlineStr">
        <is>
          <t>The tables below set forth information relating to AWR’s operating segments and AWR Parent. The utility plant amounts are net of respective accumulated provisions for depreciation. Capital additions reflect capital expenditures paid in cash, excluding U.S. government- and third-party contractor-funded capital expenditures for ASUS, and property installed by developers and conveyed to GSWC or BVESI. As Of And For The Three Months Ended March 31, 2022 Contracted AWR Consolidated (dollars in thousands) Water Electric Services Parent AWR Operating revenues $ 73,906 $ 11,892 $ 22,772 $ — $ 108,570 Operating income (loss) 16,999 3,598 3,770 (2) 24,365 Interest expense, net 5,145 113 (135) 200 5,323 Net property, plant and equipment 1,523,665 107,114 19,080 — 1,649,859 Depreciation and amortization expense (1) 8,545 654 915 — 10,114 Income tax expense (benefit) 2,689 952 944 (124) 4,461 Capital additions 31,465 3,468 237 — 35,170 As Of And For The Three Months Ended March 31, 2021 Contracted AWR Consolidated (dollars in thousands) Water Electric Services Parent AWR Operating revenues $ 75,029 $ 11,539 $ 30,492 $ — $ 117,060 Operating income (loss) 21,059 3,448 5,824 (2) 30,329 Interest expense, net 5,711 86 (229) 235 5,803 Net property, plant and equipment 1,426,175 94,346 21,902 — 1,542,423 Depreciation and amortization expense (1) 8,062 639 859 — 9,560 Income tax expense (benefit) 3,768 884 1,391 (129) 5,914 Capital additions 31,824 4,782 487 — 37,093 (1) Depreciation computed on GSWC’s and BVESI's transportation equipment is recorded in other operating expenses and totaled $94,000 and $95,000 for the three months ended March 31, 2022 and 2021, respectively.</t>
        </is>
      </c>
    </row>
    <row r="5">
      <c r="A5" s="4" t="inlineStr">
        <is>
          <t>Schedule of reconciliation of total utility plant (a key figure for rate-making) to total consolidated assets</t>
        </is>
      </c>
      <c r="B5" s="4" t="inlineStr">
        <is>
          <t xml:space="preserve">The following table reconciles total net property, plant and equipment (a key figure for ratemaking) to total consolidated assets (in thousands): March 31, 2022 2021 Total net property, plant and equipment 1,649,859 $ 1,542,423 Other assets 264,073 250,398 Total consolidated assets $ 1,913,932 $ 1,792,8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Details)</t>
        </is>
      </c>
      <c r="B1" s="2" t="inlineStr">
        <is>
          <t>3 Months Ended</t>
        </is>
      </c>
    </row>
    <row r="2">
      <c r="B2" s="2" t="inlineStr">
        <is>
          <t>Mar. 31, 2022USD ($)registrantcustomer</t>
        </is>
      </c>
      <c r="C2" s="2" t="inlineStr">
        <is>
          <t>Mar. 31, 2021USD ($)</t>
        </is>
      </c>
      <c r="D2" s="2" t="inlineStr">
        <is>
          <t>Apr. 28, 2022USD ($)</t>
        </is>
      </c>
      <c r="E2" s="2" t="inlineStr">
        <is>
          <t>Apr. 22, 2022USD ($)</t>
        </is>
      </c>
      <c r="F2" s="2" t="inlineStr">
        <is>
          <t>Feb. 02, 2022USD ($)</t>
        </is>
      </c>
      <c r="G2" s="2" t="inlineStr">
        <is>
          <t>Jan. 26, 2022USD ($)</t>
        </is>
      </c>
      <c r="H2" s="2" t="inlineStr">
        <is>
          <t>Dec. 31, 2021USD ($)</t>
        </is>
      </c>
    </row>
    <row r="3">
      <c r="A3" s="3" t="inlineStr">
        <is>
          <t>Basis of Presentation [Abstract]</t>
        </is>
      </c>
    </row>
    <row r="4">
      <c r="A4" s="4" t="inlineStr">
        <is>
          <t>Number of registrants filing combined report | registrant</t>
        </is>
      </c>
      <c r="B4" s="5" t="n">
        <v>2</v>
      </c>
    </row>
    <row r="5">
      <c r="A5" s="3" t="inlineStr">
        <is>
          <t>Nature of Operations:</t>
        </is>
      </c>
    </row>
    <row r="6">
      <c r="A6" s="4" t="inlineStr">
        <is>
          <t>Number of customers | customer</t>
        </is>
      </c>
      <c r="B6" s="5" t="n">
        <v>1000000</v>
      </c>
    </row>
    <row r="7">
      <c r="A7" s="4" t="inlineStr">
        <is>
          <t>Number of States in which Entity Operates</t>
        </is>
      </c>
      <c r="B7" s="5" t="n">
        <v>9</v>
      </c>
    </row>
    <row r="8">
      <c r="A8" s="4" t="inlineStr">
        <is>
          <t>Parent Company | Syndicated Revolving Credit Facility member</t>
        </is>
      </c>
    </row>
    <row r="9">
      <c r="A9" s="3" t="inlineStr">
        <is>
          <t>Related Party Transactions</t>
        </is>
      </c>
    </row>
    <row r="10">
      <c r="A10" s="4" t="inlineStr">
        <is>
          <t>Notes Payable, Noncurrent</t>
        </is>
      </c>
      <c r="B10" s="6" t="n">
        <v>189500000</v>
      </c>
    </row>
    <row r="11">
      <c r="A11" s="4" t="inlineStr">
        <is>
          <t>ASUS</t>
        </is>
      </c>
    </row>
    <row r="12">
      <c r="A12" s="3" t="inlineStr">
        <is>
          <t>Related Party Transactions</t>
        </is>
      </c>
    </row>
    <row r="13">
      <c r="A13" s="4" t="inlineStr">
        <is>
          <t>Payments to affiliate for corporate office administrative and general costs</t>
        </is>
      </c>
      <c r="B13" s="6" t="n">
        <v>1600000</v>
      </c>
      <c r="C13" s="6" t="n">
        <v>1500000</v>
      </c>
    </row>
    <row r="14">
      <c r="A14" s="4" t="inlineStr">
        <is>
          <t>ASUS | Contracted Services</t>
        </is>
      </c>
    </row>
    <row r="15">
      <c r="A15" s="3" t="inlineStr">
        <is>
          <t>Nature of Operations:</t>
        </is>
      </c>
    </row>
    <row r="16">
      <c r="A16" s="4" t="inlineStr">
        <is>
          <t>Period of fixed price contracts to operate and maintain water systems at various military bases</t>
        </is>
      </c>
      <c r="B16" s="4" t="inlineStr">
        <is>
          <t>50 years</t>
        </is>
      </c>
    </row>
    <row r="17">
      <c r="A17" s="4" t="inlineStr">
        <is>
          <t>BVESI</t>
        </is>
      </c>
    </row>
    <row r="18">
      <c r="A18" s="3" t="inlineStr">
        <is>
          <t>Related Party Transactions</t>
        </is>
      </c>
    </row>
    <row r="19">
      <c r="A19" s="4" t="inlineStr">
        <is>
          <t>Payments to affiliate for corporate office administrative and general costs</t>
        </is>
      </c>
      <c r="B19" s="6" t="n">
        <v>794000</v>
      </c>
      <c r="C19" s="6" t="n">
        <v>799000</v>
      </c>
    </row>
    <row r="20">
      <c r="A20" s="4" t="inlineStr">
        <is>
          <t>Maximum borrowing capacity on line of credit</t>
        </is>
      </c>
      <c r="H20" s="6" t="n">
        <v>35000000</v>
      </c>
    </row>
    <row r="21">
      <c r="A21" s="4" t="inlineStr">
        <is>
          <t>Incremental expansion of borrowing capacity</t>
        </is>
      </c>
      <c r="B21" s="5" t="n">
        <v>15000000</v>
      </c>
    </row>
    <row r="22">
      <c r="A22" s="4" t="inlineStr">
        <is>
          <t>Outstanding borrowings</t>
        </is>
      </c>
      <c r="B22" s="5" t="n">
        <v>32000000</v>
      </c>
    </row>
    <row r="23">
      <c r="A23" s="3" t="inlineStr">
        <is>
          <t>COVID-19 Impact [Line Items]</t>
        </is>
      </c>
    </row>
    <row r="24">
      <c r="A24" s="4" t="inlineStr">
        <is>
          <t>Regulatory asset-CEMA</t>
        </is>
      </c>
      <c r="B24" s="6" t="n">
        <v>576000</v>
      </c>
    </row>
    <row r="25">
      <c r="A25" s="4" t="inlineStr">
        <is>
          <t>Approval amount for the relief funds</t>
        </is>
      </c>
      <c r="F25" s="6" t="n">
        <v>321000</v>
      </c>
    </row>
    <row r="26">
      <c r="A26" s="4" t="inlineStr">
        <is>
          <t>BVESI | Unsecured Private Placement Notes | Subsequent Event</t>
        </is>
      </c>
    </row>
    <row r="27">
      <c r="A27" s="3" t="inlineStr">
        <is>
          <t>Related Party Transactions</t>
        </is>
      </c>
    </row>
    <row r="28">
      <c r="A28" s="4" t="inlineStr">
        <is>
          <t>Debt Instrument, Face Amount</t>
        </is>
      </c>
      <c r="D28" s="6" t="n">
        <v>35000000</v>
      </c>
    </row>
    <row r="29">
      <c r="A29" s="4" t="inlineStr">
        <is>
          <t>BVESI | Senior A Notes Due 2032 | Subsequent Event</t>
        </is>
      </c>
    </row>
    <row r="30">
      <c r="A30" s="3" t="inlineStr">
        <is>
          <t>Related Party Transactions</t>
        </is>
      </c>
    </row>
    <row r="31">
      <c r="A31" s="4" t="inlineStr">
        <is>
          <t>Debt Instrument, Interest Rate, Stated Percentage</t>
        </is>
      </c>
      <c r="D31" s="4" t="inlineStr">
        <is>
          <t>4.548%</t>
        </is>
      </c>
    </row>
    <row r="32">
      <c r="A32" s="4" t="inlineStr">
        <is>
          <t>Debt Instrument, Face Amount</t>
        </is>
      </c>
      <c r="D32" s="6" t="n">
        <v>17500000</v>
      </c>
    </row>
    <row r="33">
      <c r="A33" s="4" t="inlineStr">
        <is>
          <t>BVESI | Senior B Notes Due 2037 | Subsequent Event</t>
        </is>
      </c>
    </row>
    <row r="34">
      <c r="A34" s="3" t="inlineStr">
        <is>
          <t>Related Party Transactions</t>
        </is>
      </c>
    </row>
    <row r="35">
      <c r="A35" s="4" t="inlineStr">
        <is>
          <t>Debt Instrument, Interest Rate, Stated Percentage</t>
        </is>
      </c>
      <c r="D35" s="4" t="inlineStr">
        <is>
          <t>4.949%</t>
        </is>
      </c>
    </row>
    <row r="36">
      <c r="A36" s="4" t="inlineStr">
        <is>
          <t>Debt Instrument, Face Amount</t>
        </is>
      </c>
      <c r="D36" s="6" t="n">
        <v>17500000</v>
      </c>
    </row>
    <row r="37">
      <c r="A37" s="4" t="inlineStr">
        <is>
          <t>BVESI | Electric Service Utility Operations</t>
        </is>
      </c>
    </row>
    <row r="38">
      <c r="A38" s="3" t="inlineStr">
        <is>
          <t>Nature of Operations:</t>
        </is>
      </c>
    </row>
    <row r="39">
      <c r="A39" s="4" t="inlineStr">
        <is>
          <t>Number of customers | customer</t>
        </is>
      </c>
      <c r="B39" s="5" t="n">
        <v>24700</v>
      </c>
    </row>
    <row r="40">
      <c r="A40" s="4" t="inlineStr">
        <is>
          <t>Golden State Water Company</t>
        </is>
      </c>
    </row>
    <row r="41">
      <c r="A41" s="3" t="inlineStr">
        <is>
          <t>Related Party Transactions</t>
        </is>
      </c>
    </row>
    <row r="42">
      <c r="A42" s="4" t="inlineStr">
        <is>
          <t>Related Party Transaction, Terms and Manner of Settlement</t>
        </is>
      </c>
      <c r="B42" s="4" t="inlineStr">
        <is>
          <t>24</t>
        </is>
      </c>
    </row>
    <row r="43">
      <c r="A43" s="3" t="inlineStr">
        <is>
          <t>COVID-19 Impact [Line Items]</t>
        </is>
      </c>
    </row>
    <row r="44">
      <c r="A44" s="4" t="inlineStr">
        <is>
          <t>Approval amount for the relief funds</t>
        </is>
      </c>
      <c r="G44" s="6" t="n">
        <v>9500000</v>
      </c>
    </row>
    <row r="45">
      <c r="A45" s="4" t="inlineStr">
        <is>
          <t>Golden State Water Company | Water Service Utility Operations</t>
        </is>
      </c>
    </row>
    <row r="46">
      <c r="A46" s="3" t="inlineStr">
        <is>
          <t>Nature of Operations:</t>
        </is>
      </c>
    </row>
    <row r="47">
      <c r="A47" s="4" t="inlineStr">
        <is>
          <t>Number of customers | customer</t>
        </is>
      </c>
      <c r="B47" s="5" t="n">
        <v>262900</v>
      </c>
    </row>
    <row r="48">
      <c r="A48" s="4" t="inlineStr">
        <is>
          <t>Golden State Water Company and Bear Valley Electric Service Inc.</t>
        </is>
      </c>
    </row>
    <row r="49">
      <c r="A49" s="3" t="inlineStr">
        <is>
          <t>COVID-19 Impact [Line Items]</t>
        </is>
      </c>
    </row>
    <row r="50">
      <c r="A50" s="4" t="inlineStr">
        <is>
          <t>Regulatory asset-CEMA</t>
        </is>
      </c>
      <c r="B50" s="6" t="n">
        <v>4500000</v>
      </c>
    </row>
    <row r="51">
      <c r="A51" s="4" t="inlineStr">
        <is>
          <t>Maximum | Parent Company | Revolving Credit Facility | Subsequent Event</t>
        </is>
      </c>
    </row>
    <row r="52">
      <c r="A52" s="3" t="inlineStr">
        <is>
          <t>Related Party Transactions</t>
        </is>
      </c>
    </row>
    <row r="53">
      <c r="A53" s="4" t="inlineStr">
        <is>
          <t>Line of Credit Facility, Current Borrowing Capacity</t>
        </is>
      </c>
      <c r="E53" s="6" t="n">
        <v>280000000</v>
      </c>
    </row>
    <row r="54">
      <c r="A54" s="4" t="inlineStr">
        <is>
          <t>Minimum | Parent Company | Revolving Credit Facility | Subsequent Event</t>
        </is>
      </c>
    </row>
    <row r="55">
      <c r="A55" s="3" t="inlineStr">
        <is>
          <t>Related Party Transactions</t>
        </is>
      </c>
    </row>
    <row r="56">
      <c r="A56" s="4" t="inlineStr">
        <is>
          <t>Line of Credit Facility, Current Borrowing Capacity</t>
        </is>
      </c>
      <c r="E56" s="6" t="n">
        <v>200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venues - Additional Information (Details) - Sales - Customer Concentration Risk</t>
        </is>
      </c>
      <c r="B1" s="2" t="inlineStr">
        <is>
          <t>3 Months Ended</t>
        </is>
      </c>
    </row>
    <row r="2">
      <c r="B2" s="2" t="inlineStr">
        <is>
          <t>Mar. 31, 2022</t>
        </is>
      </c>
    </row>
    <row r="3">
      <c r="A3" s="4" t="inlineStr">
        <is>
          <t>GSWC | Water Service Utility Operations [Member]</t>
        </is>
      </c>
    </row>
    <row r="4">
      <c r="A4" s="3" t="inlineStr">
        <is>
          <t>Disaggregation of Revenue [Line Items]</t>
        </is>
      </c>
    </row>
    <row r="5">
      <c r="A5" s="4" t="inlineStr">
        <is>
          <t>Concentration Risk, Percentage</t>
        </is>
      </c>
      <c r="B5" s="4" t="inlineStr">
        <is>
          <t>90.00%</t>
        </is>
      </c>
    </row>
    <row r="6">
      <c r="A6" s="4" t="inlineStr">
        <is>
          <t>Golden State Water Company and Bear Valley Electric Service Inc. | Electric Service Utility Operations</t>
        </is>
      </c>
    </row>
    <row r="7">
      <c r="A7" s="3" t="inlineStr">
        <is>
          <t>Disaggregation of Revenue [Line Items]</t>
        </is>
      </c>
    </row>
    <row r="8">
      <c r="A8" s="4" t="inlineStr">
        <is>
          <t>Concentration Risk, Percentage</t>
        </is>
      </c>
      <c r="B8" s="4" t="inlineStr">
        <is>
          <t>9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operating revenues</t>
        </is>
      </c>
      <c r="B4" s="6" t="n">
        <v>108570</v>
      </c>
      <c r="C4" s="6" t="n">
        <v>117060</v>
      </c>
    </row>
    <row r="5">
      <c r="A5" s="4" t="inlineStr">
        <is>
          <t>GSWC</t>
        </is>
      </c>
    </row>
    <row r="6">
      <c r="A6" s="3" t="inlineStr">
        <is>
          <t>Disaggregation of Revenue [Line Items]</t>
        </is>
      </c>
    </row>
    <row r="7">
      <c r="A7" s="4" t="inlineStr">
        <is>
          <t>Total operating revenues</t>
        </is>
      </c>
      <c r="B7" s="5" t="n">
        <v>73906</v>
      </c>
      <c r="C7" s="5" t="n">
        <v>75029</v>
      </c>
    </row>
    <row r="8">
      <c r="A8" s="4" t="inlineStr">
        <is>
          <t>Water Service Utility Operations | GSWC</t>
        </is>
      </c>
    </row>
    <row r="9">
      <c r="A9" s="3" t="inlineStr">
        <is>
          <t>Disaggregation of Revenue [Line Items]</t>
        </is>
      </c>
    </row>
    <row r="10">
      <c r="A10" s="4" t="inlineStr">
        <is>
          <t>Revenue from contract with customer, excluding assessed tax</t>
        </is>
      </c>
      <c r="B10" s="5" t="n">
        <v>73565</v>
      </c>
      <c r="C10" s="5" t="n">
        <v>75339</v>
      </c>
    </row>
    <row r="11">
      <c r="A11" s="4" t="inlineStr">
        <is>
          <t>Total operating revenues</t>
        </is>
      </c>
      <c r="B11" s="5" t="n">
        <v>73906</v>
      </c>
      <c r="C11" s="5" t="n">
        <v>75029</v>
      </c>
    </row>
    <row r="12">
      <c r="A12" s="4" t="inlineStr">
        <is>
          <t>Electric Service Utility Operations | BVESI</t>
        </is>
      </c>
    </row>
    <row r="13">
      <c r="A13" s="3" t="inlineStr">
        <is>
          <t>Disaggregation of Revenue [Line Items]</t>
        </is>
      </c>
    </row>
    <row r="14">
      <c r="A14" s="4" t="inlineStr">
        <is>
          <t>Revenue from contract with customer, excluding assessed tax</t>
        </is>
      </c>
      <c r="B14" s="5" t="n">
        <v>12579</v>
      </c>
      <c r="C14" s="5" t="n">
        <v>11879</v>
      </c>
    </row>
    <row r="15">
      <c r="A15" s="4" t="inlineStr">
        <is>
          <t>Total operating revenues</t>
        </is>
      </c>
      <c r="B15" s="5" t="n">
        <v>11892</v>
      </c>
      <c r="C15" s="5" t="n">
        <v>11539</v>
      </c>
    </row>
    <row r="16">
      <c r="A16" s="4" t="inlineStr">
        <is>
          <t>Contracted Services | ASUS</t>
        </is>
      </c>
    </row>
    <row r="17">
      <c r="A17" s="3" t="inlineStr">
        <is>
          <t>Disaggregation of Revenue [Line Items]</t>
        </is>
      </c>
    </row>
    <row r="18">
      <c r="A18" s="4" t="inlineStr">
        <is>
          <t>Revenue from contract with customer, excluding assessed tax</t>
        </is>
      </c>
      <c r="B18" s="5" t="n">
        <v>22772</v>
      </c>
      <c r="C18" s="5" t="n">
        <v>30492</v>
      </c>
    </row>
    <row r="19">
      <c r="A19" s="4" t="inlineStr">
        <is>
          <t>Tariff-based Revenues | Water Service Utility Operations | GSWC</t>
        </is>
      </c>
    </row>
    <row r="20">
      <c r="A20" s="3" t="inlineStr">
        <is>
          <t>Disaggregation of Revenue [Line Items]</t>
        </is>
      </c>
    </row>
    <row r="21">
      <c r="A21" s="4" t="inlineStr">
        <is>
          <t>Revenue from contract with customer, excluding assessed tax</t>
        </is>
      </c>
      <c r="B21" s="5" t="n">
        <v>72498</v>
      </c>
      <c r="C21" s="5" t="n">
        <v>74288</v>
      </c>
    </row>
    <row r="22">
      <c r="A22" s="4" t="inlineStr">
        <is>
          <t>Tariff-based Revenues | Electric Service Utility Operations | BVESI</t>
        </is>
      </c>
    </row>
    <row r="23">
      <c r="A23" s="3" t="inlineStr">
        <is>
          <t>Disaggregation of Revenue [Line Items]</t>
        </is>
      </c>
    </row>
    <row r="24">
      <c r="A24" s="4" t="inlineStr">
        <is>
          <t>Revenue from contract with customer, excluding assessed tax</t>
        </is>
      </c>
      <c r="B24" s="5" t="n">
        <v>12552</v>
      </c>
      <c r="C24" s="5" t="n">
        <v>11677</v>
      </c>
    </row>
    <row r="25">
      <c r="A25" s="4" t="inlineStr">
        <is>
          <t>Surcharges (Cost-recovery Activities) | Water Service Utility Operations | GSWC</t>
        </is>
      </c>
    </row>
    <row r="26">
      <c r="A26" s="3" t="inlineStr">
        <is>
          <t>Disaggregation of Revenue [Line Items]</t>
        </is>
      </c>
    </row>
    <row r="27">
      <c r="A27" s="4" t="inlineStr">
        <is>
          <t>Revenue from contract with customer, excluding assessed tax</t>
        </is>
      </c>
      <c r="B27" s="5" t="n">
        <v>549</v>
      </c>
      <c r="C27" s="5" t="n">
        <v>534</v>
      </c>
    </row>
    <row r="28">
      <c r="A28" s="4" t="inlineStr">
        <is>
          <t>Surcharges (Cost-recovery Activities) | Electric Service Utility Operations | BVESI</t>
        </is>
      </c>
    </row>
    <row r="29">
      <c r="A29" s="3" t="inlineStr">
        <is>
          <t>Disaggregation of Revenue [Line Items]</t>
        </is>
      </c>
    </row>
    <row r="30">
      <c r="A30" s="4" t="inlineStr">
        <is>
          <t>Revenue from contract with customer, excluding assessed tax</t>
        </is>
      </c>
      <c r="B30" s="5" t="n">
        <v>27</v>
      </c>
      <c r="C30" s="5" t="n">
        <v>202</v>
      </c>
    </row>
    <row r="31">
      <c r="A31" s="4" t="inlineStr">
        <is>
          <t>Other Products and Services | Water Service Utility Operations | GSWC</t>
        </is>
      </c>
    </row>
    <row r="32">
      <c r="A32" s="3" t="inlineStr">
        <is>
          <t>Disaggregation of Revenue [Line Items]</t>
        </is>
      </c>
    </row>
    <row r="33">
      <c r="A33" s="4" t="inlineStr">
        <is>
          <t>Revenue from contract with customer, excluding assessed tax</t>
        </is>
      </c>
      <c r="B33" s="5" t="n">
        <v>518</v>
      </c>
      <c r="C33" s="5" t="n">
        <v>517</v>
      </c>
    </row>
    <row r="34">
      <c r="A34" s="4" t="inlineStr">
        <is>
          <t>Alternative revenues program [Member] | Water Service Utility Operations | GSWC</t>
        </is>
      </c>
    </row>
    <row r="35">
      <c r="A35" s="3" t="inlineStr">
        <is>
          <t>Disaggregation of Revenue [Line Items]</t>
        </is>
      </c>
    </row>
    <row r="36">
      <c r="A36" s="4" t="inlineStr">
        <is>
          <t>Alternative revenue program</t>
        </is>
      </c>
      <c r="B36" s="5" t="n">
        <v>-341</v>
      </c>
      <c r="C36" s="5" t="n">
        <v>310</v>
      </c>
    </row>
    <row r="37">
      <c r="A37" s="4" t="inlineStr">
        <is>
          <t>Alternative revenues program [Member] | Electric Service Utility Operations | BVESI</t>
        </is>
      </c>
    </row>
    <row r="38">
      <c r="A38" s="3" t="inlineStr">
        <is>
          <t>Disaggregation of Revenue [Line Items]</t>
        </is>
      </c>
    </row>
    <row r="39">
      <c r="A39" s="4" t="inlineStr">
        <is>
          <t>Alternative revenue program</t>
        </is>
      </c>
      <c r="B39" s="5" t="n">
        <v>687</v>
      </c>
      <c r="C39" s="5" t="n">
        <v>340</v>
      </c>
    </row>
    <row r="40">
      <c r="A40" s="4" t="inlineStr">
        <is>
          <t>Water | Contracted Services | ASUS</t>
        </is>
      </c>
    </row>
    <row r="41">
      <c r="A41" s="3" t="inlineStr">
        <is>
          <t>Disaggregation of Revenue [Line Items]</t>
        </is>
      </c>
    </row>
    <row r="42">
      <c r="A42" s="4" t="inlineStr">
        <is>
          <t>Revenue from contract with customer, excluding assessed tax</t>
        </is>
      </c>
      <c r="B42" s="5" t="n">
        <v>13546</v>
      </c>
      <c r="C42" s="5" t="n">
        <v>18883</v>
      </c>
    </row>
    <row r="43">
      <c r="A43" s="4" t="inlineStr">
        <is>
          <t>Wastewater | Contracted Services | ASUS</t>
        </is>
      </c>
    </row>
    <row r="44">
      <c r="A44" s="3" t="inlineStr">
        <is>
          <t>Disaggregation of Revenue [Line Items]</t>
        </is>
      </c>
    </row>
    <row r="45">
      <c r="A45" s="4" t="inlineStr">
        <is>
          <t>Revenue from contract with customer, excluding assessed tax</t>
        </is>
      </c>
      <c r="B45" s="6" t="n">
        <v>9226</v>
      </c>
      <c r="C45" s="6" t="n">
        <v>1160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Assets and Liabilities (Details) - USD ($) $ in Thousands</t>
        </is>
      </c>
      <c r="B1" s="2" t="inlineStr">
        <is>
          <t>3 Months Ended</t>
        </is>
      </c>
    </row>
    <row r="2">
      <c r="B2" s="2" t="inlineStr">
        <is>
          <t>Mar. 31, 2022</t>
        </is>
      </c>
      <c r="C2" s="2" t="inlineStr">
        <is>
          <t>Dec. 31, 2021</t>
        </is>
      </c>
    </row>
    <row r="3">
      <c r="A3" s="3" t="inlineStr">
        <is>
          <t>Revenue, Initial Application Period Cumulative Effect Transition [Line Items]</t>
        </is>
      </c>
    </row>
    <row r="4">
      <c r="A4" s="4" t="inlineStr">
        <is>
          <t>Unbilled receivable</t>
        </is>
      </c>
      <c r="B4" s="6" t="n">
        <v>25500</v>
      </c>
      <c r="C4" s="6" t="n">
        <v>27147</v>
      </c>
    </row>
    <row r="5">
      <c r="A5" s="4" t="inlineStr">
        <is>
          <t>Revenue, Remaining Performance Obligation, Amount</t>
        </is>
      </c>
      <c r="B5" s="5" t="n">
        <v>3300000</v>
      </c>
    </row>
    <row r="6">
      <c r="A6" s="4" t="inlineStr">
        <is>
          <t>ASUS</t>
        </is>
      </c>
    </row>
    <row r="7">
      <c r="A7" s="3" t="inlineStr">
        <is>
          <t>Revenue, Initial Application Period Cumulative Effect Transition [Line Items]</t>
        </is>
      </c>
    </row>
    <row r="8">
      <c r="A8" s="4" t="inlineStr">
        <is>
          <t>Unbilled receivable</t>
        </is>
      </c>
      <c r="B8" s="5" t="n">
        <v>16378</v>
      </c>
      <c r="C8" s="5" t="n">
        <v>14835</v>
      </c>
    </row>
    <row r="9">
      <c r="A9" s="4" t="inlineStr">
        <is>
          <t>Receivable from the U.S. government</t>
        </is>
      </c>
      <c r="B9" s="5" t="n">
        <v>72444</v>
      </c>
      <c r="C9" s="5" t="n">
        <v>79818</v>
      </c>
    </row>
    <row r="10">
      <c r="A10" s="4" t="inlineStr">
        <is>
          <t>Contract assets</t>
        </is>
      </c>
      <c r="B10" s="5" t="n">
        <v>12571</v>
      </c>
      <c r="C10" s="5" t="n">
        <v>9587</v>
      </c>
    </row>
    <row r="11">
      <c r="A11" s="4" t="inlineStr">
        <is>
          <t>Contract liabilities</t>
        </is>
      </c>
      <c r="B11" s="6" t="n">
        <v>210</v>
      </c>
      <c r="C11" s="6" t="n">
        <v>257</v>
      </c>
    </row>
    <row r="12">
      <c r="A12" s="4" t="inlineStr">
        <is>
          <t>Maximum | ASUS</t>
        </is>
      </c>
    </row>
    <row r="13">
      <c r="A13" s="3" t="inlineStr">
        <is>
          <t>Revenue, Initial Application Period Cumulative Effect Transition [Line Items]</t>
        </is>
      </c>
    </row>
    <row r="14">
      <c r="A14" s="4" t="inlineStr">
        <is>
          <t>Revenue, Remaining Performance Obligation, Expected Timing of Satisfaction, Explanation</t>
        </is>
      </c>
      <c r="B14" s="4" t="inlineStr">
        <is>
          <t>46</t>
        </is>
      </c>
    </row>
    <row r="15">
      <c r="A15" s="4" t="inlineStr">
        <is>
          <t>Minimum | ASUS</t>
        </is>
      </c>
    </row>
    <row r="16">
      <c r="A16" s="3" t="inlineStr">
        <is>
          <t>Revenue, Initial Application Period Cumulative Effect Transition [Line Items]</t>
        </is>
      </c>
    </row>
    <row r="17">
      <c r="A17" s="4" t="inlineStr">
        <is>
          <t>Revenue, Remaining Performance Obligation, Expected Timing of Satisfaction, Explanation</t>
        </is>
      </c>
      <c r="B17" s="4" t="inlineStr">
        <is>
          <t>33</t>
        </is>
      </c>
    </row>
    <row r="18">
      <c r="A18" s="4" t="inlineStr">
        <is>
          <t>Contracted Services | ASUS</t>
        </is>
      </c>
    </row>
    <row r="19">
      <c r="A19" s="3" t="inlineStr">
        <is>
          <t>Revenue, Initial Application Period Cumulative Effect Transition [Line Items]</t>
        </is>
      </c>
    </row>
    <row r="20">
      <c r="A20" s="4" t="inlineStr">
        <is>
          <t>Period of Fixed Price Contracts to Operate and Maintain Water Systems at Various Military Bases</t>
        </is>
      </c>
      <c r="B20" s="4" t="inlineStr">
        <is>
          <t>5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Liabilities (Details) - USD ($) $ in Thousands</t>
        </is>
      </c>
      <c r="B1" s="2" t="inlineStr">
        <is>
          <t>Mar. 31, 2022</t>
        </is>
      </c>
      <c r="C1" s="2" t="inlineStr">
        <is>
          <t>Dec. 31, 2021</t>
        </is>
      </c>
    </row>
    <row r="2">
      <c r="A2" s="3" t="inlineStr">
        <is>
          <t>Regulatory matters:</t>
        </is>
      </c>
    </row>
    <row r="3">
      <c r="A3" s="4" t="inlineStr">
        <is>
          <t>Total AWR</t>
        </is>
      </c>
      <c r="B3" s="6" t="n">
        <v>-15492</v>
      </c>
      <c r="C3" s="6" t="n">
        <v>-22796</v>
      </c>
    </row>
    <row r="4">
      <c r="A4" s="4" t="inlineStr">
        <is>
          <t>GSWC</t>
        </is>
      </c>
    </row>
    <row r="5">
      <c r="A5" s="3" t="inlineStr">
        <is>
          <t>Regulatory matters:</t>
        </is>
      </c>
    </row>
    <row r="6">
      <c r="A6" s="4" t="inlineStr">
        <is>
          <t>Total AWR</t>
        </is>
      </c>
      <c r="B6" s="5" t="n">
        <v>-15139</v>
      </c>
      <c r="C6" s="5" t="n">
        <v>-24082</v>
      </c>
    </row>
    <row r="7">
      <c r="A7" s="4" t="inlineStr">
        <is>
          <t>GSWC | Various refunds to customers</t>
        </is>
      </c>
    </row>
    <row r="8">
      <c r="A8" s="3" t="inlineStr">
        <is>
          <t>Regulatory matters:</t>
        </is>
      </c>
    </row>
    <row r="9">
      <c r="A9" s="4" t="inlineStr">
        <is>
          <t>Total AWR</t>
        </is>
      </c>
      <c r="B9" s="5" t="n">
        <v>-3782</v>
      </c>
      <c r="C9" s="5" t="n">
        <v>-2680</v>
      </c>
    </row>
    <row r="10">
      <c r="A10" s="4" t="inlineStr">
        <is>
          <t>GSWC | Water Revenue Adjustment Mechanism and Modified Cost Balancing Account</t>
        </is>
      </c>
    </row>
    <row r="11">
      <c r="A11" s="3" t="inlineStr">
        <is>
          <t>Regulatory matters:</t>
        </is>
      </c>
    </row>
    <row r="12">
      <c r="A12" s="4" t="inlineStr">
        <is>
          <t>Total AWR</t>
        </is>
      </c>
      <c r="B12" s="5" t="n">
        <v>19530</v>
      </c>
      <c r="C12" s="5" t="n">
        <v>13326</v>
      </c>
    </row>
    <row r="13">
      <c r="A13" s="4" t="inlineStr">
        <is>
          <t>GSWC | Costs deferred for future recovery on Aerojet case</t>
        </is>
      </c>
    </row>
    <row r="14">
      <c r="A14" s="3" t="inlineStr">
        <is>
          <t>Regulatory matters:</t>
        </is>
      </c>
    </row>
    <row r="15">
      <c r="A15" s="4" t="inlineStr">
        <is>
          <t>Total AWR</t>
        </is>
      </c>
      <c r="B15" s="5" t="n">
        <v>4994</v>
      </c>
      <c r="C15" s="5" t="n">
        <v>5210</v>
      </c>
    </row>
    <row r="16">
      <c r="A16" s="4" t="inlineStr">
        <is>
          <t>GSWC | Pension and other post-retirement obligations</t>
        </is>
      </c>
    </row>
    <row r="17">
      <c r="A17" s="3" t="inlineStr">
        <is>
          <t>Regulatory matters:</t>
        </is>
      </c>
    </row>
    <row r="18">
      <c r="A18" s="4" t="inlineStr">
        <is>
          <t>Total AWR</t>
        </is>
      </c>
      <c r="B18" s="5" t="n">
        <v>24975</v>
      </c>
      <c r="C18" s="5" t="n">
        <v>25212</v>
      </c>
    </row>
    <row r="19">
      <c r="A19" s="4" t="inlineStr">
        <is>
          <t>GSWC | COVID-19 memorandum accounts</t>
        </is>
      </c>
    </row>
    <row r="20">
      <c r="A20" s="3" t="inlineStr">
        <is>
          <t>Regulatory matters:</t>
        </is>
      </c>
    </row>
    <row r="21">
      <c r="A21" s="4" t="inlineStr">
        <is>
          <t>Total AWR</t>
        </is>
      </c>
      <c r="B21" s="5" t="n">
        <v>4471</v>
      </c>
      <c r="C21" s="5" t="n">
        <v>1663</v>
      </c>
    </row>
    <row r="22">
      <c r="A22" s="4" t="inlineStr">
        <is>
          <t>GSWC | Excess deferred income taxes</t>
        </is>
      </c>
    </row>
    <row r="23">
      <c r="A23" s="3" t="inlineStr">
        <is>
          <t>Regulatory matters:</t>
        </is>
      </c>
    </row>
    <row r="24">
      <c r="A24" s="4" t="inlineStr">
        <is>
          <t>Total AWR</t>
        </is>
      </c>
      <c r="B24" s="5" t="n">
        <v>-72765</v>
      </c>
      <c r="C24" s="5" t="n">
        <v>-73000</v>
      </c>
    </row>
    <row r="25">
      <c r="A25" s="4" t="inlineStr">
        <is>
          <t>GSWC | Flow-through taxes, net</t>
        </is>
      </c>
    </row>
    <row r="26">
      <c r="A26" s="3" t="inlineStr">
        <is>
          <t>Regulatory matters:</t>
        </is>
      </c>
    </row>
    <row r="27">
      <c r="A27" s="4" t="inlineStr">
        <is>
          <t>Total AWR</t>
        </is>
      </c>
      <c r="B27" s="5" t="n">
        <v>-5075</v>
      </c>
      <c r="C27" s="5" t="n">
        <v>-5552</v>
      </c>
    </row>
    <row r="28">
      <c r="A28" s="4" t="inlineStr">
        <is>
          <t>GSWC | Other regulatory assets</t>
        </is>
      </c>
    </row>
    <row r="29">
      <c r="A29" s="3" t="inlineStr">
        <is>
          <t>Regulatory matters:</t>
        </is>
      </c>
    </row>
    <row r="30">
      <c r="A30" s="4" t="inlineStr">
        <is>
          <t>Total AWR</t>
        </is>
      </c>
      <c r="B30" s="5" t="n">
        <v>12513</v>
      </c>
      <c r="C30" s="5" t="n">
        <v>11739</v>
      </c>
    </row>
    <row r="31">
      <c r="A31" s="4" t="inlineStr">
        <is>
          <t>BVESI | Various refunds to customers</t>
        </is>
      </c>
    </row>
    <row r="32">
      <c r="A32" s="3" t="inlineStr">
        <is>
          <t>Regulatory matters:</t>
        </is>
      </c>
    </row>
    <row r="33">
      <c r="A33" s="4" t="inlineStr">
        <is>
          <t>Total AWR</t>
        </is>
      </c>
      <c r="B33" s="5" t="n">
        <v>-9016</v>
      </c>
      <c r="C33" s="5" t="n">
        <v>-8189</v>
      </c>
    </row>
    <row r="34">
      <c r="A34" s="4" t="inlineStr">
        <is>
          <t>BVESI | Other regulatory assets</t>
        </is>
      </c>
    </row>
    <row r="35">
      <c r="A35" s="3" t="inlineStr">
        <is>
          <t>Regulatory matters:</t>
        </is>
      </c>
    </row>
    <row r="36">
      <c r="A36" s="4" t="inlineStr">
        <is>
          <t>Total AWR</t>
        </is>
      </c>
      <c r="B36" s="5" t="n">
        <v>15683</v>
      </c>
      <c r="C36" s="5" t="n">
        <v>13916</v>
      </c>
    </row>
    <row r="37">
      <c r="A37" s="4" t="inlineStr">
        <is>
          <t>BVESI | Derivative unrealized (gain) loss</t>
        </is>
      </c>
    </row>
    <row r="38">
      <c r="A38" s="3" t="inlineStr">
        <is>
          <t>Regulatory matters:</t>
        </is>
      </c>
    </row>
    <row r="39">
      <c r="A39" s="4" t="inlineStr">
        <is>
          <t>Total AWR</t>
        </is>
      </c>
      <c r="B39" s="6" t="n">
        <v>-7020</v>
      </c>
      <c r="C39" s="6" t="n">
        <v>-44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Accounts receivable, allowance for credit loss</t>
        </is>
      </c>
      <c r="B2" s="6" t="n">
        <v>6615</v>
      </c>
      <c r="C2" s="6" t="n">
        <v>3516</v>
      </c>
    </row>
    <row r="3">
      <c r="A3" s="4" t="inlineStr">
        <is>
          <t>Other accounts receivable, allowance for doubtful accounts</t>
        </is>
      </c>
      <c r="B3" s="6" t="n">
        <v>53</v>
      </c>
      <c r="C3" s="6" t="n">
        <v>53</v>
      </c>
    </row>
    <row r="4">
      <c r="A4" s="4" t="inlineStr">
        <is>
          <t>Common stock par value (in USD per share)</t>
        </is>
      </c>
      <c r="B4" s="6" t="n">
        <v>0</v>
      </c>
      <c r="C4" s="6" t="n">
        <v>0</v>
      </c>
    </row>
    <row r="5">
      <c r="A5" s="4" t="inlineStr">
        <is>
          <t>Common stock authorized (in shares)</t>
        </is>
      </c>
      <c r="B5" s="5" t="n">
        <v>60000000</v>
      </c>
      <c r="C5" s="5" t="n">
        <v>60000000</v>
      </c>
    </row>
    <row r="6">
      <c r="A6" s="4" t="inlineStr">
        <is>
          <t>Common stock outstanding (in shares)</t>
        </is>
      </c>
      <c r="B6" s="5" t="n">
        <v>36955633</v>
      </c>
      <c r="C6" s="5" t="n">
        <v>36936285</v>
      </c>
    </row>
    <row r="7">
      <c r="A7" s="4" t="inlineStr">
        <is>
          <t>GSWC</t>
        </is>
      </c>
    </row>
    <row r="8">
      <c r="A8" s="4" t="inlineStr">
        <is>
          <t>Accounts receivable, allowance for credit loss</t>
        </is>
      </c>
      <c r="B8" s="6" t="n">
        <v>5992</v>
      </c>
      <c r="C8" s="6" t="n">
        <v>3168</v>
      </c>
    </row>
    <row r="9">
      <c r="A9" s="4" t="inlineStr">
        <is>
          <t>Other accounts receivable, allowance for doubtful accounts</t>
        </is>
      </c>
      <c r="B9" s="6" t="n">
        <v>53</v>
      </c>
      <c r="C9" s="6" t="n">
        <v>53</v>
      </c>
    </row>
    <row r="10">
      <c r="A10" s="4" t="inlineStr">
        <is>
          <t>Common stock par value (in USD per share)</t>
        </is>
      </c>
      <c r="B10" s="6" t="n">
        <v>0</v>
      </c>
      <c r="C10" s="6" t="n">
        <v>0</v>
      </c>
    </row>
    <row r="11">
      <c r="A11" s="4" t="inlineStr">
        <is>
          <t>Common stock authorized (in shares)</t>
        </is>
      </c>
      <c r="B11" s="5" t="n">
        <v>1000</v>
      </c>
      <c r="C11" s="5" t="n">
        <v>1000</v>
      </c>
    </row>
    <row r="12">
      <c r="A12" s="4" t="inlineStr">
        <is>
          <t>Common stock outstanding (in shares)</t>
        </is>
      </c>
      <c r="B12" s="5" t="n">
        <v>170</v>
      </c>
      <c r="C12" s="5" t="n">
        <v>1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8" customWidth="1" min="1" max="1"/>
    <col width="21" customWidth="1" min="2" max="2"/>
  </cols>
  <sheetData>
    <row r="1">
      <c r="A1" s="1" t="inlineStr">
        <is>
          <t>Regulatory Matters - Narative (Details)</t>
        </is>
      </c>
      <c r="B1" s="2" t="inlineStr">
        <is>
          <t>3 Months Ended</t>
        </is>
      </c>
    </row>
    <row r="2">
      <c r="B2" s="2" t="inlineStr">
        <is>
          <t>Mar. 31, 2022USD ($)</t>
        </is>
      </c>
    </row>
    <row r="3">
      <c r="A3" s="3" t="inlineStr">
        <is>
          <t>Regulatory matters:</t>
        </is>
      </c>
    </row>
    <row r="4">
      <c r="A4" s="4" t="inlineStr">
        <is>
          <t>Regulatory asset not accruing carrying costs</t>
        </is>
      </c>
      <c r="B4" s="6" t="n">
        <v>-63100000</v>
      </c>
    </row>
    <row r="5">
      <c r="A5" s="4" t="inlineStr">
        <is>
          <t>Amount billed to customers as surcharges</t>
        </is>
      </c>
      <c r="B5" s="5" t="n">
        <v>0</v>
      </c>
    </row>
    <row r="6">
      <c r="A6" s="4" t="inlineStr">
        <is>
          <t>Water Revenue Adjustment Mechanism and Modified Cost Balancing Account</t>
        </is>
      </c>
    </row>
    <row r="7">
      <c r="A7" s="3" t="inlineStr">
        <is>
          <t>Regulatory matters:</t>
        </is>
      </c>
    </row>
    <row r="8">
      <c r="A8" s="4" t="inlineStr">
        <is>
          <t>Increase (decrease) in other regulatory assets</t>
        </is>
      </c>
      <c r="B8" s="6" t="n">
        <v>8800000</v>
      </c>
    </row>
    <row r="9">
      <c r="A9" s="4" t="inlineStr">
        <is>
          <t>Regulatory asset recovery periods</t>
        </is>
      </c>
      <c r="B9" s="4" t="inlineStr">
        <is>
          <t>24 months</t>
        </is>
      </c>
    </row>
    <row r="10">
      <c r="A10" s="4" t="inlineStr">
        <is>
          <t>Excess deferred income taxes</t>
        </is>
      </c>
    </row>
    <row r="11">
      <c r="A11" s="3" t="inlineStr">
        <is>
          <t>Regulatory matters:</t>
        </is>
      </c>
    </row>
    <row r="12">
      <c r="A12" s="4" t="inlineStr">
        <is>
          <t>Regulatory asset not accruing carrying costs</t>
        </is>
      </c>
      <c r="B12" s="6" t="n">
        <v>-76700000</v>
      </c>
    </row>
    <row r="13">
      <c r="A13" s="4" t="inlineStr">
        <is>
          <t>Flow-through taxes, net</t>
        </is>
      </c>
    </row>
    <row r="14">
      <c r="A14" s="3" t="inlineStr">
        <is>
          <t>Regulatory matters:</t>
        </is>
      </c>
    </row>
    <row r="15">
      <c r="A15" s="4" t="inlineStr">
        <is>
          <t>Regulatory asset not accruing carrying costs</t>
        </is>
      </c>
      <c r="B15" s="5" t="n">
        <v>-5800000</v>
      </c>
    </row>
    <row r="16">
      <c r="A16" s="4" t="inlineStr">
        <is>
          <t>Pension and other post-retirement obligations</t>
        </is>
      </c>
    </row>
    <row r="17">
      <c r="A17" s="3" t="inlineStr">
        <is>
          <t>Regulatory matters:</t>
        </is>
      </c>
    </row>
    <row r="18">
      <c r="A18" s="4" t="inlineStr">
        <is>
          <t>Regulatory asset not accruing carrying costs</t>
        </is>
      </c>
      <c r="B18" s="5" t="n">
        <v>-25100000</v>
      </c>
    </row>
    <row r="19">
      <c r="A19" s="4" t="inlineStr">
        <is>
          <t>Derivative unrealized (gain) loss</t>
        </is>
      </c>
    </row>
    <row r="20">
      <c r="A20" s="3" t="inlineStr">
        <is>
          <t>Regulatory matters:</t>
        </is>
      </c>
    </row>
    <row r="21">
      <c r="A21" s="4" t="inlineStr">
        <is>
          <t>Regulatory asset not accruing carrying costs</t>
        </is>
      </c>
      <c r="B21" s="6" t="n">
        <v>-7000000</v>
      </c>
    </row>
    <row r="22">
      <c r="A22" s="4" t="inlineStr">
        <is>
          <t>GSWC</t>
        </is>
      </c>
    </row>
    <row r="23">
      <c r="A23" s="3" t="inlineStr">
        <is>
          <t>Regulatory matters:</t>
        </is>
      </c>
    </row>
    <row r="24">
      <c r="A24" s="4" t="inlineStr">
        <is>
          <t>Number of unresolved issues for the Water General Rate Case</t>
        </is>
      </c>
      <c r="B24" s="5" t="n">
        <v>3</v>
      </c>
    </row>
    <row r="25">
      <c r="A25" s="4" t="inlineStr">
        <is>
          <t>GSWC | Cost of capital proceeding</t>
        </is>
      </c>
    </row>
    <row r="26">
      <c r="A26" s="3" t="inlineStr">
        <is>
          <t>Regulatory matters:</t>
        </is>
      </c>
    </row>
    <row r="27">
      <c r="A27" s="4" t="inlineStr">
        <is>
          <t>Average cost of debt rate requested (percent)</t>
        </is>
      </c>
      <c r="B27" s="4" t="inlineStr">
        <is>
          <t>5.10%</t>
        </is>
      </c>
    </row>
    <row r="28">
      <c r="A28" s="4" t="inlineStr">
        <is>
          <t>Average cost of debt rate, current (percent)</t>
        </is>
      </c>
      <c r="B28" s="4" t="inlineStr">
        <is>
          <t>6.60%</t>
        </is>
      </c>
    </row>
    <row r="29">
      <c r="A29" s="4" t="inlineStr">
        <is>
          <t>Revenue impact due to lower cost of debt</t>
        </is>
      </c>
      <c r="B29" s="6" t="n">
        <v>-1400000</v>
      </c>
    </row>
    <row r="30">
      <c r="A30" s="4" t="inlineStr">
        <is>
          <t>GSWC | Water Revenue Adjustment Mechanism and Modified Cost Balancing Account</t>
        </is>
      </c>
    </row>
    <row r="31">
      <c r="A31" s="3" t="inlineStr">
        <is>
          <t>Regulatory matters:</t>
        </is>
      </c>
    </row>
    <row r="32">
      <c r="A32" s="4" t="inlineStr">
        <is>
          <t>Commercial paper, term</t>
        </is>
      </c>
      <c r="B32" s="4" t="inlineStr">
        <is>
          <t>90 days</t>
        </is>
      </c>
    </row>
    <row r="33">
      <c r="A33" s="4" t="inlineStr">
        <is>
          <t>BVESI</t>
        </is>
      </c>
    </row>
    <row r="34">
      <c r="A34" s="3" t="inlineStr">
        <is>
          <t>Regulatory matters:</t>
        </is>
      </c>
    </row>
    <row r="35">
      <c r="A35" s="4" t="inlineStr">
        <is>
          <t>Regulatory asset CEMA - storm</t>
        </is>
      </c>
      <c r="B35" s="6" t="n">
        <v>448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Capital Stock: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Dividends Declared Per Common Share (in dollars per share)</t>
        </is>
      </c>
      <c r="B4" s="8" t="n">
        <v>0.365</v>
      </c>
      <c r="C4" s="8" t="n">
        <v>0.335</v>
      </c>
    </row>
    <row r="5">
      <c r="A5" s="4" t="inlineStr">
        <is>
          <t>Payment, Tax Withholding, Share-based Payment Arrangement</t>
        </is>
      </c>
      <c r="B5" s="6" t="n">
        <v>1188</v>
      </c>
      <c r="C5" s="6" t="n">
        <v>1269</v>
      </c>
    </row>
    <row r="6">
      <c r="A6" s="4" t="inlineStr">
        <is>
          <t>Dividends paid</t>
        </is>
      </c>
      <c r="B6" s="5" t="n">
        <v>13485</v>
      </c>
      <c r="C6" s="5" t="n">
        <v>12361</v>
      </c>
    </row>
    <row r="7">
      <c r="A7" s="3" t="inlineStr">
        <is>
          <t>Basic</t>
        </is>
      </c>
    </row>
    <row r="8">
      <c r="A8" s="4" t="inlineStr">
        <is>
          <t>Net income</t>
        </is>
      </c>
      <c r="B8" s="5" t="n">
        <v>14162</v>
      </c>
      <c r="C8" s="5" t="n">
        <v>19268</v>
      </c>
    </row>
    <row r="9">
      <c r="A9" s="4" t="inlineStr">
        <is>
          <t>Weighted Average Dividends Common Stock</t>
        </is>
      </c>
      <c r="B9" s="5" t="n">
        <v>13485</v>
      </c>
      <c r="C9" s="5" t="n">
        <v>12361</v>
      </c>
    </row>
    <row r="10">
      <c r="A10" s="4" t="inlineStr">
        <is>
          <t>Less: Distributed earnings to participating securities</t>
        </is>
      </c>
      <c r="B10" s="5" t="n">
        <v>31</v>
      </c>
      <c r="C10" s="5" t="n">
        <v>37</v>
      </c>
    </row>
    <row r="11">
      <c r="A11" s="4" t="inlineStr">
        <is>
          <t>Undistributed earnings</t>
        </is>
      </c>
      <c r="B11" s="5" t="n">
        <v>646</v>
      </c>
      <c r="C11" s="5" t="n">
        <v>6870</v>
      </c>
    </row>
    <row r="12">
      <c r="A12" s="4" t="inlineStr">
        <is>
          <t>Undistributed earnings allocated to common shareholders</t>
        </is>
      </c>
      <c r="B12" s="5" t="n">
        <v>644</v>
      </c>
      <c r="C12" s="5" t="n">
        <v>6850</v>
      </c>
    </row>
    <row r="13">
      <c r="A13" s="4" t="inlineStr">
        <is>
          <t>Undistributed earnings allocated to participating securities</t>
        </is>
      </c>
      <c r="B13" s="5" t="n">
        <v>2</v>
      </c>
      <c r="C13" s="5" t="n">
        <v>20</v>
      </c>
    </row>
    <row r="14">
      <c r="A14" s="4" t="inlineStr">
        <is>
          <t>Total income available to common shareholders, basic</t>
        </is>
      </c>
      <c r="B14" s="6" t="n">
        <v>14129</v>
      </c>
      <c r="C14" s="6" t="n">
        <v>19211</v>
      </c>
    </row>
    <row r="15">
      <c r="A15" s="4" t="inlineStr">
        <is>
          <t>Weighted average Common Shares outstanding, basic (in shares)</t>
        </is>
      </c>
      <c r="B15" s="5" t="n">
        <v>36944</v>
      </c>
      <c r="C15" s="5" t="n">
        <v>36898</v>
      </c>
    </row>
    <row r="16">
      <c r="A16" s="4" t="inlineStr">
        <is>
          <t>Basic earnings per Common Share (in dollars per share)</t>
        </is>
      </c>
      <c r="B16" s="7" t="n">
        <v>0.38</v>
      </c>
      <c r="C16" s="7" t="n">
        <v>0.52</v>
      </c>
    </row>
    <row r="17">
      <c r="A17" s="3" t="inlineStr">
        <is>
          <t>Diluted</t>
        </is>
      </c>
    </row>
    <row r="18">
      <c r="A18" s="4" t="inlineStr">
        <is>
          <t>Total income available to common shareholders, basic</t>
        </is>
      </c>
      <c r="B18" s="6" t="n">
        <v>14129</v>
      </c>
      <c r="C18" s="6" t="n">
        <v>19211</v>
      </c>
    </row>
    <row r="19">
      <c r="A19" s="4" t="inlineStr">
        <is>
          <t>Undistributed earnings for dilutive stock-based awards</t>
        </is>
      </c>
      <c r="B19" s="5" t="n">
        <v>2</v>
      </c>
      <c r="C19" s="5" t="n">
        <v>20</v>
      </c>
    </row>
    <row r="20">
      <c r="A20" s="4" t="inlineStr">
        <is>
          <t>Total common shareholders earnings, diluted</t>
        </is>
      </c>
      <c r="B20" s="6" t="n">
        <v>14131</v>
      </c>
      <c r="C20" s="6" t="n">
        <v>19231</v>
      </c>
    </row>
    <row r="21">
      <c r="A21" s="4" t="inlineStr">
        <is>
          <t>Weighted average Common Shares outstanding, basic (in shares)</t>
        </is>
      </c>
      <c r="B21" s="5" t="n">
        <v>36944</v>
      </c>
      <c r="C21" s="5" t="n">
        <v>36898</v>
      </c>
    </row>
    <row r="22">
      <c r="A22" s="4" t="inlineStr">
        <is>
          <t>Stock-based compensation (in shares)</t>
        </is>
      </c>
      <c r="B22" s="5" t="n">
        <v>75</v>
      </c>
      <c r="C22" s="5" t="n">
        <v>95</v>
      </c>
    </row>
    <row r="23">
      <c r="A23" s="4" t="inlineStr">
        <is>
          <t>Weighted Average Number of Diluted Shares (in shares)</t>
        </is>
      </c>
      <c r="B23" s="5" t="n">
        <v>37019</v>
      </c>
      <c r="C23" s="5" t="n">
        <v>36993</v>
      </c>
    </row>
    <row r="24">
      <c r="A24" s="4" t="inlineStr">
        <is>
          <t>Diluted earnings per Common Share (in dollars per share)</t>
        </is>
      </c>
      <c r="B24" s="7" t="n">
        <v>0.38</v>
      </c>
      <c r="C24" s="7" t="n">
        <v>0.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Capital Stock: (Details 2) - USD ($) $ / shares in Units, $ in Thousands</t>
        </is>
      </c>
      <c r="B1" s="2" t="inlineStr">
        <is>
          <t>3 Months Ended</t>
        </is>
      </c>
    </row>
    <row r="2">
      <c r="B2" s="2" t="inlineStr">
        <is>
          <t>Mar. 31, 2022</t>
        </is>
      </c>
      <c r="C2" s="2" t="inlineStr">
        <is>
          <t>Mar. 31, 2021</t>
        </is>
      </c>
    </row>
    <row r="3">
      <c r="A3" s="3" t="inlineStr">
        <is>
          <t>Additional disclosure</t>
        </is>
      </c>
    </row>
    <row r="4">
      <c r="A4" s="4" t="inlineStr">
        <is>
          <t>Options outstanding (in shares)</t>
        </is>
      </c>
      <c r="B4" s="5" t="n">
        <v>0</v>
      </c>
      <c r="C4" s="5" t="n">
        <v>0</v>
      </c>
    </row>
    <row r="5">
      <c r="A5" s="4" t="inlineStr">
        <is>
          <t>Common Shares issued under DRP and the 2000 and 2008 Employee Plans</t>
        </is>
      </c>
      <c r="B5" s="5" t="n">
        <v>19348</v>
      </c>
      <c r="C5" s="5" t="n">
        <v>23914</v>
      </c>
    </row>
    <row r="6">
      <c r="A6" s="4" t="inlineStr">
        <is>
          <t>Payment, Tax Withholding, Share-based Payment Arrangement</t>
        </is>
      </c>
      <c r="B6" s="6" t="n">
        <v>1188</v>
      </c>
      <c r="C6" s="6" t="n">
        <v>1269</v>
      </c>
    </row>
    <row r="7">
      <c r="A7" s="4" t="inlineStr">
        <is>
          <t>Weighted Average Dividends Common Stock</t>
        </is>
      </c>
      <c r="B7" s="5" t="n">
        <v>13485</v>
      </c>
      <c r="C7" s="5" t="n">
        <v>12361</v>
      </c>
    </row>
    <row r="8">
      <c r="A8" s="4" t="inlineStr">
        <is>
          <t>Dividends paid</t>
        </is>
      </c>
      <c r="B8" s="6" t="n">
        <v>13485</v>
      </c>
      <c r="C8" s="6" t="n">
        <v>12361</v>
      </c>
    </row>
    <row r="9">
      <c r="A9" s="4" t="inlineStr">
        <is>
          <t>Dividends Declared Per Common Share (in dollars per share)</t>
        </is>
      </c>
      <c r="B9" s="8" t="n">
        <v>0.365</v>
      </c>
      <c r="C9" s="8" t="n">
        <v>0.335</v>
      </c>
    </row>
    <row r="10">
      <c r="A10" s="4" t="inlineStr">
        <is>
          <t>Net income</t>
        </is>
      </c>
      <c r="B10" s="6" t="n">
        <v>14162</v>
      </c>
      <c r="C10" s="6" t="n">
        <v>19268</v>
      </c>
    </row>
    <row r="11">
      <c r="A11" s="4" t="inlineStr">
        <is>
          <t>Total income available to common shareholders, basic</t>
        </is>
      </c>
      <c r="B11" s="5" t="n">
        <v>14129</v>
      </c>
      <c r="C11" s="5" t="n">
        <v>19211</v>
      </c>
    </row>
    <row r="12">
      <c r="A12" s="4" t="inlineStr">
        <is>
          <t>Preferred Stock Dividends and Other Adjustments</t>
        </is>
      </c>
      <c r="B12" s="5" t="n">
        <v>31</v>
      </c>
      <c r="C12" s="5" t="n">
        <v>37</v>
      </c>
    </row>
    <row r="13">
      <c r="A13" s="4" t="inlineStr">
        <is>
          <t>Undistributed Earnings, Basic</t>
        </is>
      </c>
      <c r="B13" s="5" t="n">
        <v>646</v>
      </c>
      <c r="C13" s="5" t="n">
        <v>6870</v>
      </c>
    </row>
    <row r="14">
      <c r="A14" s="4" t="inlineStr">
        <is>
          <t>Undistributed earnings allocated to common shareholders</t>
        </is>
      </c>
      <c r="B14" s="5" t="n">
        <v>644</v>
      </c>
      <c r="C14" s="5" t="n">
        <v>6850</v>
      </c>
    </row>
    <row r="15">
      <c r="A15" s="4" t="inlineStr">
        <is>
          <t>Undistributed earnings allocated to participating securities</t>
        </is>
      </c>
      <c r="B15" s="6" t="n">
        <v>2</v>
      </c>
      <c r="C15" s="6" t="n">
        <v>20</v>
      </c>
    </row>
    <row r="16">
      <c r="A16" s="4" t="inlineStr">
        <is>
          <t>Weighted average Common Shares outstanding, basic (in shares)</t>
        </is>
      </c>
      <c r="B16" s="5" t="n">
        <v>36944000</v>
      </c>
      <c r="C16" s="5" t="n">
        <v>36898000</v>
      </c>
    </row>
    <row r="17">
      <c r="A17" s="4" t="inlineStr">
        <is>
          <t>Basic earnings per Common Share (in dollars per share)</t>
        </is>
      </c>
      <c r="B17" s="7" t="n">
        <v>0.38</v>
      </c>
      <c r="C17" s="7" t="n">
        <v>0.52</v>
      </c>
    </row>
    <row r="18">
      <c r="A18" s="4" t="inlineStr">
        <is>
          <t>Restricted Stock Units</t>
        </is>
      </c>
    </row>
    <row r="19">
      <c r="A19" s="3" t="inlineStr">
        <is>
          <t>Additional disclosure</t>
        </is>
      </c>
    </row>
    <row r="20">
      <c r="A20" s="4" t="inlineStr">
        <is>
          <t>Restricted stock units outstanding (in shares)</t>
        </is>
      </c>
      <c r="B20" s="5" t="n">
        <v>96586</v>
      </c>
      <c r="C20" s="5" t="n">
        <v>120973</v>
      </c>
    </row>
    <row r="21">
      <c r="A21" s="4" t="inlineStr">
        <is>
          <t>AWR</t>
        </is>
      </c>
    </row>
    <row r="22">
      <c r="A22" s="3" t="inlineStr">
        <is>
          <t>Additional disclosure</t>
        </is>
      </c>
    </row>
    <row r="23">
      <c r="A23" s="4" t="inlineStr">
        <is>
          <t>Dividends paid</t>
        </is>
      </c>
      <c r="B23" s="6" t="n">
        <v>13500</v>
      </c>
      <c r="C23" s="6" t="n">
        <v>12400</v>
      </c>
    </row>
    <row r="24">
      <c r="A24" s="4" t="inlineStr">
        <is>
          <t>GSWC</t>
        </is>
      </c>
    </row>
    <row r="25">
      <c r="A25" s="3" t="inlineStr">
        <is>
          <t>Additional disclosure</t>
        </is>
      </c>
    </row>
    <row r="26">
      <c r="A26" s="4" t="inlineStr">
        <is>
          <t>Payment, Tax Withholding, Share-based Payment Arrangement</t>
        </is>
      </c>
      <c r="B26" s="5" t="n">
        <v>1088</v>
      </c>
      <c r="C26" s="5" t="n">
        <v>1155</v>
      </c>
    </row>
    <row r="27">
      <c r="A27" s="4" t="inlineStr">
        <is>
          <t>Dividends paid</t>
        </is>
      </c>
      <c r="B27" s="5" t="n">
        <v>13500</v>
      </c>
      <c r="C27" s="5" t="n">
        <v>12400</v>
      </c>
    </row>
    <row r="28">
      <c r="A28" s="4" t="inlineStr">
        <is>
          <t>Net income</t>
        </is>
      </c>
      <c r="B28" s="6" t="n">
        <v>8567</v>
      </c>
      <c r="C28" s="6" t="n">
        <v>122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Derivative Instruments (Details) $ in Thousands</t>
        </is>
      </c>
      <c r="B1" s="2" t="inlineStr">
        <is>
          <t>3 Months Ended</t>
        </is>
      </c>
    </row>
    <row r="2">
      <c r="B2" s="2" t="inlineStr">
        <is>
          <t>Mar. 31, 2022USD ($)MWh</t>
        </is>
      </c>
      <c r="C2" s="2" t="inlineStr">
        <is>
          <t>Mar. 31, 2021USD ($)</t>
        </is>
      </c>
    </row>
    <row r="3">
      <c r="A3" s="4" t="inlineStr">
        <is>
          <t>Commodity Contract</t>
        </is>
      </c>
    </row>
    <row r="4">
      <c r="A4" s="3" t="inlineStr">
        <is>
          <t>Fair Value, Assets Measured on Recurring Basis, Unobservable Input Reconciliation, Calculation [Roll Forward]</t>
        </is>
      </c>
    </row>
    <row r="5">
      <c r="A5" s="4" t="inlineStr">
        <is>
          <t>Fair value at end of the period</t>
        </is>
      </c>
      <c r="B5" s="6" t="n">
        <v>-7000</v>
      </c>
    </row>
    <row r="6">
      <c r="A6" s="4" t="inlineStr">
        <is>
          <t>GSWC</t>
        </is>
      </c>
    </row>
    <row r="7">
      <c r="A7" s="3" t="inlineStr">
        <is>
          <t>Derivative Instruments, Gain (Loss) [Line Items]</t>
        </is>
      </c>
    </row>
    <row r="8">
      <c r="A8" s="4" t="inlineStr">
        <is>
          <t>Description of derivative activity volume | MWh</t>
        </is>
      </c>
      <c r="B8" s="5" t="n">
        <v>311163</v>
      </c>
    </row>
    <row r="9">
      <c r="A9" s="4" t="inlineStr">
        <is>
          <t>GSWC | Minimum | Commodity Contract</t>
        </is>
      </c>
    </row>
    <row r="10">
      <c r="A10" s="3" t="inlineStr">
        <is>
          <t>Derivative Instruments, Gain (Loss) [Line Items]</t>
        </is>
      </c>
    </row>
    <row r="11">
      <c r="A11" s="4" t="inlineStr">
        <is>
          <t>Term of derivative contract</t>
        </is>
      </c>
      <c r="B11" s="4" t="inlineStr">
        <is>
          <t>3 years</t>
        </is>
      </c>
    </row>
    <row r="12">
      <c r="A12" s="4" t="inlineStr">
        <is>
          <t>GSWC | Maximum | Commodity Contract</t>
        </is>
      </c>
    </row>
    <row r="13">
      <c r="A13" s="3" t="inlineStr">
        <is>
          <t>Derivative Instruments, Gain (Loss) [Line Items]</t>
        </is>
      </c>
    </row>
    <row r="14">
      <c r="A14" s="4" t="inlineStr">
        <is>
          <t>Term of derivative contract</t>
        </is>
      </c>
      <c r="B14" s="4" t="inlineStr">
        <is>
          <t>5 years</t>
        </is>
      </c>
    </row>
    <row r="15">
      <c r="A15" s="4" t="inlineStr">
        <is>
          <t>BVESI | Commodity Contract</t>
        </is>
      </c>
    </row>
    <row r="16">
      <c r="A16" s="3" t="inlineStr">
        <is>
          <t>Fair Value, Assets Measured on Recurring Basis, Unobservable Input Reconciliation, Calculation [Roll Forward]</t>
        </is>
      </c>
    </row>
    <row r="17">
      <c r="A17" s="4" t="inlineStr">
        <is>
          <t>Fair value at beginning of the period</t>
        </is>
      </c>
      <c r="B17" s="6" t="n">
        <v>4441</v>
      </c>
      <c r="C17" s="6" t="n">
        <v>-1537</v>
      </c>
    </row>
    <row r="18">
      <c r="A18" s="4" t="inlineStr">
        <is>
          <t>Unrealized gains on purchased power contracts</t>
        </is>
      </c>
      <c r="B18" s="5" t="n">
        <v>2579</v>
      </c>
      <c r="C18" s="5" t="n">
        <v>2761</v>
      </c>
    </row>
    <row r="19">
      <c r="A19" s="4" t="inlineStr">
        <is>
          <t>Fair value at end of the period</t>
        </is>
      </c>
      <c r="B19" s="6" t="n">
        <v>7020</v>
      </c>
      <c r="C19" s="6" t="n">
        <v>12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Details) - USD ($) $ in Thousands</t>
        </is>
      </c>
      <c r="B1" s="2" t="inlineStr">
        <is>
          <t>Mar. 31, 2022</t>
        </is>
      </c>
      <c r="C1" s="2" t="inlineStr">
        <is>
          <t>Dec. 31, 2021</t>
        </is>
      </c>
    </row>
    <row r="2">
      <c r="A2" s="4" t="inlineStr">
        <is>
          <t>GSWC | Reported Value Measurement</t>
        </is>
      </c>
    </row>
    <row r="3">
      <c r="A3" s="3" t="inlineStr">
        <is>
          <t>Fair value of financial instruments</t>
        </is>
      </c>
    </row>
    <row r="4">
      <c r="A4" s="4" t="inlineStr">
        <is>
          <t>Long-term Debt, Fair Value</t>
        </is>
      </c>
      <c r="B4" s="6" t="n">
        <v>415685</v>
      </c>
      <c r="C4" s="6" t="n">
        <v>415788</v>
      </c>
    </row>
    <row r="5">
      <c r="A5" s="4" t="inlineStr">
        <is>
          <t>GSWC | Estimate of Fair Value Measurement</t>
        </is>
      </c>
    </row>
    <row r="6">
      <c r="A6" s="3" t="inlineStr">
        <is>
          <t>Fair value of financial instruments</t>
        </is>
      </c>
    </row>
    <row r="7">
      <c r="A7" s="4" t="inlineStr">
        <is>
          <t>Long-term Debt, Fair Value</t>
        </is>
      </c>
      <c r="B7" s="5" t="n">
        <v>450975</v>
      </c>
      <c r="C7" s="6" t="n">
        <v>490852</v>
      </c>
    </row>
    <row r="8">
      <c r="A8" s="4" t="inlineStr">
        <is>
          <t>Mutual Funds | Fair Value, Inputs, Level 1</t>
        </is>
      </c>
    </row>
    <row r="9">
      <c r="A9" s="3" t="inlineStr">
        <is>
          <t>Financial liabilities:</t>
        </is>
      </c>
    </row>
    <row r="10">
      <c r="A10" s="4" t="inlineStr">
        <is>
          <t>Long-term debt-GSWC</t>
        </is>
      </c>
      <c r="B10" s="6" t="n">
        <v>29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Effective income tax rate</t>
        </is>
      </c>
    </row>
    <row r="4">
      <c r="A4" s="4" t="inlineStr">
        <is>
          <t>Effective Income Tax Rate Reconciliation, at Federal Statutory Income Tax Rate, Percent</t>
        </is>
      </c>
      <c r="B4" s="4" t="inlineStr">
        <is>
          <t>21.00%</t>
        </is>
      </c>
    </row>
    <row r="5">
      <c r="A5" s="4" t="inlineStr">
        <is>
          <t>Golden State Water Company</t>
        </is>
      </c>
    </row>
    <row r="6">
      <c r="A6" s="3" t="inlineStr">
        <is>
          <t>Effective income tax rate</t>
        </is>
      </c>
    </row>
    <row r="7">
      <c r="A7" s="4" t="inlineStr">
        <is>
          <t>ETRs ( as a percent)</t>
        </is>
      </c>
      <c r="B7" s="4" t="inlineStr">
        <is>
          <t>23.90%</t>
        </is>
      </c>
      <c r="C7" s="4" t="inlineStr">
        <is>
          <t>23.60%</t>
        </is>
      </c>
    </row>
    <row r="8">
      <c r="A8" s="4" t="inlineStr">
        <is>
          <t>Effective Income Tax Rate Reconciliation, at Federal Statutory Income Tax Rate, Percent</t>
        </is>
      </c>
      <c r="B8" s="4" t="inlineStr">
        <is>
          <t>21.00%</t>
        </is>
      </c>
      <c r="C8" s="4" t="inlineStr">
        <is>
          <t>21.00%</t>
        </is>
      </c>
    </row>
    <row r="9">
      <c r="A9" s="4" t="inlineStr">
        <is>
          <t>Parent</t>
        </is>
      </c>
    </row>
    <row r="10">
      <c r="A10" s="3" t="inlineStr">
        <is>
          <t>Effective income tax rate</t>
        </is>
      </c>
    </row>
    <row r="11">
      <c r="A11" s="4" t="inlineStr">
        <is>
          <t>ETRs ( as a percent)</t>
        </is>
      </c>
      <c r="B11" s="4" t="inlineStr">
        <is>
          <t>24.00%</t>
        </is>
      </c>
      <c r="C11" s="4" t="inlineStr">
        <is>
          <t>23.5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Details) - USD ($) $ in Thousands</t>
        </is>
      </c>
      <c r="B1" s="2" t="inlineStr">
        <is>
          <t>3 Months Ended</t>
        </is>
      </c>
    </row>
    <row r="2">
      <c r="B2" s="2" t="inlineStr">
        <is>
          <t>Mar. 31, 2022</t>
        </is>
      </c>
      <c r="C2" s="2" t="inlineStr">
        <is>
          <t>Mar. 31, 2021</t>
        </is>
      </c>
      <c r="D2" s="2" t="inlineStr">
        <is>
          <t>Dec. 31, 2021</t>
        </is>
      </c>
    </row>
    <row r="3">
      <c r="A3" s="3" t="inlineStr">
        <is>
          <t>Components of Net Periodic Benefits Cost:</t>
        </is>
      </c>
    </row>
    <row r="4">
      <c r="A4" s="4" t="inlineStr">
        <is>
          <t>Increase (Decrease) in Regulatory Assets and Liabilities</t>
        </is>
      </c>
      <c r="B4" s="6" t="n">
        <v>-5713</v>
      </c>
      <c r="C4" s="6" t="n">
        <v>-3493</v>
      </c>
    </row>
    <row r="5">
      <c r="A5" s="4" t="inlineStr">
        <is>
          <t>GSWC</t>
        </is>
      </c>
    </row>
    <row r="6">
      <c r="A6" s="3" t="inlineStr">
        <is>
          <t>Components of Net Periodic Benefits Cost:</t>
        </is>
      </c>
    </row>
    <row r="7">
      <c r="A7" s="4" t="inlineStr">
        <is>
          <t>Increase (Decrease) in Regulatory Assets and Liabilities</t>
        </is>
      </c>
      <c r="B7" s="5" t="n">
        <v>-5135</v>
      </c>
      <c r="C7" s="5" t="n">
        <v>-3165</v>
      </c>
    </row>
    <row r="8">
      <c r="A8" s="4" t="inlineStr">
        <is>
          <t>Pension Plan [Member]</t>
        </is>
      </c>
    </row>
    <row r="9">
      <c r="A9" s="3" t="inlineStr">
        <is>
          <t>Components of Net Periodic Benefits Cost:</t>
        </is>
      </c>
    </row>
    <row r="10">
      <c r="A10" s="4" t="inlineStr">
        <is>
          <t>Defined Benefit Plan, Service Cost</t>
        </is>
      </c>
      <c r="B10" s="5" t="n">
        <v>1480</v>
      </c>
      <c r="C10" s="5" t="n">
        <v>1625</v>
      </c>
    </row>
    <row r="11">
      <c r="A11" s="4" t="inlineStr">
        <is>
          <t>Defined Benefit Plan, Interest Cost</t>
        </is>
      </c>
      <c r="B11" s="5" t="n">
        <v>1844</v>
      </c>
      <c r="C11" s="5" t="n">
        <v>1712</v>
      </c>
    </row>
    <row r="12">
      <c r="A12" s="4" t="inlineStr">
        <is>
          <t>Defined Benefit Plan, Expected Return (Loss) on Plan Assets</t>
        </is>
      </c>
      <c r="B12" s="5" t="n">
        <v>3292</v>
      </c>
      <c r="C12" s="5" t="n">
        <v>3134</v>
      </c>
    </row>
    <row r="13">
      <c r="A13" s="4" t="inlineStr">
        <is>
          <t>Defined Benefit Plan, Amortization of Prior Service Cost (Credit)</t>
        </is>
      </c>
      <c r="B13" s="5" t="n">
        <v>109</v>
      </c>
      <c r="C13" s="5" t="n">
        <v>109</v>
      </c>
    </row>
    <row r="14">
      <c r="A14" s="4" t="inlineStr">
        <is>
          <t>Defined Benefit Plan, Amortization of Gain (Loss)</t>
        </is>
      </c>
      <c r="B14" s="5" t="n">
        <v>0</v>
      </c>
      <c r="C14" s="5" t="n">
        <v>-993</v>
      </c>
    </row>
    <row r="15">
      <c r="A15" s="4" t="inlineStr">
        <is>
          <t>Net periodic benefits costs under accounting standards</t>
        </is>
      </c>
      <c r="B15" s="5" t="n">
        <v>141</v>
      </c>
      <c r="C15" s="5" t="n">
        <v>1305</v>
      </c>
    </row>
    <row r="16">
      <c r="A16" s="4" t="inlineStr">
        <is>
          <t>Increase (Decrease) in Regulatory Assets and Liabilities</t>
        </is>
      </c>
      <c r="B16" s="5" t="n">
        <v>0</v>
      </c>
      <c r="C16" s="5" t="n">
        <v>-351</v>
      </c>
    </row>
    <row r="17">
      <c r="A17" s="4" t="inlineStr">
        <is>
          <t>Defined Benefit Plan, Net Periodic Benefit Cost before Allocation to Overhead Pool</t>
        </is>
      </c>
      <c r="B17" s="6" t="n">
        <v>141</v>
      </c>
      <c r="C17" s="5" t="n">
        <v>954</v>
      </c>
    </row>
    <row r="18">
      <c r="A18" s="4" t="inlineStr">
        <is>
          <t>Defined Benefit Plan, Assumptions Used Calculating Benefit Obligation, Discount Rate</t>
        </is>
      </c>
      <c r="D18" s="4" t="inlineStr">
        <is>
          <t>2.89%</t>
        </is>
      </c>
    </row>
    <row r="19">
      <c r="A19" s="4" t="inlineStr">
        <is>
          <t>'Defined Benefit Plan, Assumptions Used Calculating Benefit Obligation, Discount Rate, Increase (Decrease)</t>
        </is>
      </c>
      <c r="B19" s="4" t="inlineStr">
        <is>
          <t>0.89%</t>
        </is>
      </c>
    </row>
    <row r="20">
      <c r="A20" s="4" t="inlineStr">
        <is>
          <t>Defined Benefit Plan, Benefit Obligation</t>
        </is>
      </c>
      <c r="B20" s="6" t="n">
        <v>259800</v>
      </c>
    </row>
    <row r="21">
      <c r="A21" s="4" t="inlineStr">
        <is>
          <t>Expected contributions in current fiscal year</t>
        </is>
      </c>
      <c r="B21" s="6" t="n">
        <v>3100</v>
      </c>
    </row>
    <row r="22">
      <c r="A22" s="4" t="inlineStr">
        <is>
          <t>Pension Plan [Member] | Pro Forma</t>
        </is>
      </c>
    </row>
    <row r="23">
      <c r="A23" s="3" t="inlineStr">
        <is>
          <t>Components of Net Periodic Benefits Cost:</t>
        </is>
      </c>
    </row>
    <row r="24">
      <c r="A24" s="4" t="inlineStr">
        <is>
          <t>Sensitivity Analysis For Defined Benefit Plan, Benefit Obligation, Impact Of 89 Basis Point Increase In Discount Rate, Percent</t>
        </is>
      </c>
      <c r="B24" s="4" t="inlineStr">
        <is>
          <t>12.00%</t>
        </is>
      </c>
    </row>
    <row r="25">
      <c r="A25" s="4" t="inlineStr">
        <is>
          <t>Sensitivity Analysis For Defined Benefit Plan, Benefit Obligation, Impact Of 89 Basis Point Increase In Discount Rate, Amount</t>
        </is>
      </c>
      <c r="B25" s="6" t="n">
        <v>30400</v>
      </c>
    </row>
    <row r="26">
      <c r="A26" s="4" t="inlineStr">
        <is>
          <t>Pension Plan [Member] | GSWC</t>
        </is>
      </c>
    </row>
    <row r="27">
      <c r="A27" s="3" t="inlineStr">
        <is>
          <t>Components of Net Periodic Benefits Cost:</t>
        </is>
      </c>
    </row>
    <row r="28">
      <c r="A28" s="4" t="inlineStr">
        <is>
          <t>Regulatory adjustment — deferred</t>
        </is>
      </c>
      <c r="B28" s="5" t="n">
        <v>-134</v>
      </c>
    </row>
    <row r="29">
      <c r="A29" s="4" t="inlineStr">
        <is>
          <t>Pension Plan [Member] | BVESI</t>
        </is>
      </c>
    </row>
    <row r="30">
      <c r="A30" s="3" t="inlineStr">
        <is>
          <t>Components of Net Periodic Benefits Cost:</t>
        </is>
      </c>
    </row>
    <row r="31">
      <c r="A31" s="4" t="inlineStr">
        <is>
          <t>Regulatory adjustment — deferred</t>
        </is>
      </c>
      <c r="B31" s="5" t="n">
        <v>-372</v>
      </c>
    </row>
    <row r="32">
      <c r="A32" s="4" t="inlineStr">
        <is>
          <t>Other Postretirement Benefits Plan [Member]</t>
        </is>
      </c>
    </row>
    <row r="33">
      <c r="A33" s="3" t="inlineStr">
        <is>
          <t>Components of Net Periodic Benefits Cost:</t>
        </is>
      </c>
    </row>
    <row r="34">
      <c r="A34" s="4" t="inlineStr">
        <is>
          <t>Defined Benefit Plan, Service Cost</t>
        </is>
      </c>
      <c r="B34" s="5" t="n">
        <v>33</v>
      </c>
      <c r="C34" s="5" t="n">
        <v>40</v>
      </c>
    </row>
    <row r="35">
      <c r="A35" s="4" t="inlineStr">
        <is>
          <t>Defined Benefit Plan, Interest Cost</t>
        </is>
      </c>
      <c r="B35" s="5" t="n">
        <v>16</v>
      </c>
      <c r="C35" s="5" t="n">
        <v>31</v>
      </c>
    </row>
    <row r="36">
      <c r="A36" s="4" t="inlineStr">
        <is>
          <t>Defined Benefit Plan, Expected Return (Loss) on Plan Assets</t>
        </is>
      </c>
      <c r="B36" s="5" t="n">
        <v>147</v>
      </c>
      <c r="C36" s="5" t="n">
        <v>134</v>
      </c>
    </row>
    <row r="37">
      <c r="A37" s="4" t="inlineStr">
        <is>
          <t>Defined Benefit Plan, Amortization of Prior Service Cost (Credit)</t>
        </is>
      </c>
      <c r="B37" s="5" t="n">
        <v>0</v>
      </c>
      <c r="C37" s="5" t="n">
        <v>0</v>
      </c>
    </row>
    <row r="38">
      <c r="A38" s="4" t="inlineStr">
        <is>
          <t>Defined Benefit Plan, Amortization of Gain (Loss)</t>
        </is>
      </c>
      <c r="B38" s="5" t="n">
        <v>412</v>
      </c>
      <c r="C38" s="5" t="n">
        <v>287</v>
      </c>
    </row>
    <row r="39">
      <c r="A39" s="4" t="inlineStr">
        <is>
          <t>Net periodic benefits costs under accounting standards</t>
        </is>
      </c>
      <c r="B39" s="5" t="n">
        <v>-510</v>
      </c>
      <c r="C39" s="5" t="n">
        <v>-350</v>
      </c>
    </row>
    <row r="40">
      <c r="A40" s="4" t="inlineStr">
        <is>
          <t>Increase (Decrease) in Regulatory Assets and Liabilities</t>
        </is>
      </c>
      <c r="B40" s="5" t="n">
        <v>0</v>
      </c>
      <c r="C40" s="5" t="n">
        <v>0</v>
      </c>
    </row>
    <row r="41">
      <c r="A41" s="4" t="inlineStr">
        <is>
          <t>Defined Benefit Plan, Net Periodic Benefit Cost before Allocation to Overhead Pool</t>
        </is>
      </c>
      <c r="B41" s="5" t="n">
        <v>-510</v>
      </c>
      <c r="C41" s="5" t="n">
        <v>-350</v>
      </c>
    </row>
    <row r="42">
      <c r="A42" s="4" t="inlineStr">
        <is>
          <t>Supplemental Employee Retirement Plan [Member]</t>
        </is>
      </c>
    </row>
    <row r="43">
      <c r="A43" s="3" t="inlineStr">
        <is>
          <t>Components of Net Periodic Benefits Cost:</t>
        </is>
      </c>
    </row>
    <row r="44">
      <c r="A44" s="4" t="inlineStr">
        <is>
          <t>Defined Benefit Plan, Service Cost</t>
        </is>
      </c>
      <c r="B44" s="5" t="n">
        <v>298</v>
      </c>
      <c r="C44" s="5" t="n">
        <v>348</v>
      </c>
    </row>
    <row r="45">
      <c r="A45" s="4" t="inlineStr">
        <is>
          <t>Defined Benefit Plan, Interest Cost</t>
        </is>
      </c>
      <c r="B45" s="5" t="n">
        <v>256</v>
      </c>
      <c r="C45" s="5" t="n">
        <v>229</v>
      </c>
    </row>
    <row r="46">
      <c r="A46" s="4" t="inlineStr">
        <is>
          <t>Defined Benefit Plan, Expected Return (Loss) on Plan Assets</t>
        </is>
      </c>
      <c r="B46" s="5" t="n">
        <v>0</v>
      </c>
      <c r="C46" s="5" t="n">
        <v>0</v>
      </c>
    </row>
    <row r="47">
      <c r="A47" s="4" t="inlineStr">
        <is>
          <t>Defined Benefit Plan, Amortization of Prior Service Cost (Credit)</t>
        </is>
      </c>
      <c r="B47" s="5" t="n">
        <v>0</v>
      </c>
      <c r="C47" s="5" t="n">
        <v>0</v>
      </c>
    </row>
    <row r="48">
      <c r="A48" s="4" t="inlineStr">
        <is>
          <t>Defined Benefit Plan, Amortization of Gain (Loss)</t>
        </is>
      </c>
      <c r="B48" s="5" t="n">
        <v>-145</v>
      </c>
      <c r="C48" s="5" t="n">
        <v>-419</v>
      </c>
    </row>
    <row r="49">
      <c r="A49" s="4" t="inlineStr">
        <is>
          <t>Net periodic benefits costs under accounting standards</t>
        </is>
      </c>
      <c r="B49" s="5" t="n">
        <v>699</v>
      </c>
      <c r="C49" s="5" t="n">
        <v>996</v>
      </c>
    </row>
    <row r="50">
      <c r="A50" s="4" t="inlineStr">
        <is>
          <t>Increase (Decrease) in Regulatory Assets and Liabilities</t>
        </is>
      </c>
      <c r="B50" s="5" t="n">
        <v>0</v>
      </c>
      <c r="C50" s="5" t="n">
        <v>0</v>
      </c>
    </row>
    <row r="51">
      <c r="A51" s="4" t="inlineStr">
        <is>
          <t>Defined Benefit Plan, Net Periodic Benefit Cost before Allocation to Overhead Pool</t>
        </is>
      </c>
      <c r="B51" s="6" t="n">
        <v>699</v>
      </c>
      <c r="C51" s="5" t="n">
        <v>996</v>
      </c>
    </row>
    <row r="52">
      <c r="A52" s="4" t="inlineStr">
        <is>
          <t>Water Service Utility Operations [Member] | Pension Plan [Member] | GSWC</t>
        </is>
      </c>
    </row>
    <row r="53">
      <c r="A53" s="3" t="inlineStr">
        <is>
          <t>Components of Net Periodic Benefits Cost:</t>
        </is>
      </c>
    </row>
    <row r="54">
      <c r="A54" s="4" t="inlineStr">
        <is>
          <t>Increase (Decrease) in Regulatory Assets and Liabilities</t>
        </is>
      </c>
      <c r="C54" s="6" t="n">
        <v>-3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Contingencies (Details) $ in Millions</t>
        </is>
      </c>
      <c r="B1" s="2" t="inlineStr">
        <is>
          <t>3 Months Ended</t>
        </is>
      </c>
    </row>
    <row r="2">
      <c r="B2" s="2" t="inlineStr">
        <is>
          <t>Mar. 31, 2022USD ($)item</t>
        </is>
      </c>
    </row>
    <row r="3">
      <c r="A3" s="3" t="inlineStr">
        <is>
          <t>Loss Contingencies [Line Items]</t>
        </is>
      </c>
    </row>
    <row r="4">
      <c r="A4" s="4" t="inlineStr">
        <is>
          <t>Amount spent in clean-up and remediation activities</t>
        </is>
      </c>
      <c r="B4" s="9" t="n">
        <v>1.5</v>
      </c>
    </row>
    <row r="5">
      <c r="A5" s="4" t="inlineStr">
        <is>
          <t>Term estimate for the environmental cleanup</t>
        </is>
      </c>
      <c r="B5" s="4" t="inlineStr">
        <is>
          <t>2 years</t>
        </is>
      </c>
    </row>
    <row r="6">
      <c r="A6" s="4" t="inlineStr">
        <is>
          <t>GSWC</t>
        </is>
      </c>
    </row>
    <row r="7">
      <c r="A7" s="3" t="inlineStr">
        <is>
          <t>Loss Contingencies [Line Items]</t>
        </is>
      </c>
    </row>
    <row r="8">
      <c r="A8" s="4" t="inlineStr">
        <is>
          <t>Number of Plant Facility | item</t>
        </is>
      </c>
      <c r="B8" s="5" t="n">
        <v>1</v>
      </c>
    </row>
    <row r="9">
      <c r="A9" s="4" t="inlineStr">
        <is>
          <t>Environmental Clean-Up and Remediation | GSWC</t>
        </is>
      </c>
    </row>
    <row r="10">
      <c r="A10" s="3" t="inlineStr">
        <is>
          <t>Loss Contingencies [Line Items]</t>
        </is>
      </c>
    </row>
    <row r="11">
      <c r="A11" s="4" t="inlineStr">
        <is>
          <t>Environmental Remediation Expense</t>
        </is>
      </c>
      <c r="B11" s="9" t="n">
        <v>6.1</v>
      </c>
    </row>
    <row r="12">
      <c r="A12" s="4" t="inlineStr">
        <is>
          <t>Accrued liability for the estimated additional cost to complete the clean-up at the site</t>
        </is>
      </c>
      <c r="B12" s="9" t="n">
        <v>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s: (Details) $ in Thousands</t>
        </is>
      </c>
      <c r="B1" s="2" t="inlineStr">
        <is>
          <t>3 Months Ended</t>
        </is>
      </c>
    </row>
    <row r="2">
      <c r="B2" s="2" t="inlineStr">
        <is>
          <t>Mar. 31, 2022USD ($)segment</t>
        </is>
      </c>
      <c r="C2" s="2" t="inlineStr">
        <is>
          <t>Mar. 31, 2021USD ($)</t>
        </is>
      </c>
      <c r="D2" s="2" t="inlineStr">
        <is>
          <t>Dec. 31, 2021USD ($)</t>
        </is>
      </c>
    </row>
    <row r="3">
      <c r="A3" s="3" t="inlineStr">
        <is>
          <t>Details of reportable segment</t>
        </is>
      </c>
    </row>
    <row r="4">
      <c r="A4" s="4" t="inlineStr">
        <is>
          <t>Revenues</t>
        </is>
      </c>
      <c r="B4" s="6" t="n">
        <v>108570</v>
      </c>
      <c r="C4" s="6" t="n">
        <v>117060</v>
      </c>
    </row>
    <row r="5">
      <c r="A5" s="4" t="inlineStr">
        <is>
          <t>Operating Income (Loss)</t>
        </is>
      </c>
      <c r="B5" s="5" t="n">
        <v>24365</v>
      </c>
      <c r="C5" s="5" t="n">
        <v>30329</v>
      </c>
    </row>
    <row r="6">
      <c r="A6" s="4" t="inlineStr">
        <is>
          <t>Interest expense, net</t>
        </is>
      </c>
      <c r="B6" s="5" t="n">
        <v>5323</v>
      </c>
      <c r="C6" s="5" t="n">
        <v>5803</v>
      </c>
    </row>
    <row r="7">
      <c r="A7" s="4" t="inlineStr">
        <is>
          <t>Total utility plant</t>
        </is>
      </c>
      <c r="B7" s="5" t="n">
        <v>1649859</v>
      </c>
      <c r="C7" s="5" t="n">
        <v>1542423</v>
      </c>
      <c r="D7" s="6" t="n">
        <v>1626004</v>
      </c>
    </row>
    <row r="8">
      <c r="A8" s="4" t="inlineStr">
        <is>
          <t>Depreciation and amortization</t>
        </is>
      </c>
      <c r="B8" s="5" t="n">
        <v>10114</v>
      </c>
      <c r="C8" s="5" t="n">
        <v>9560</v>
      </c>
    </row>
    <row r="9">
      <c r="A9" s="4" t="inlineStr">
        <is>
          <t>Income tax expense</t>
        </is>
      </c>
      <c r="B9" s="5" t="n">
        <v>4461</v>
      </c>
      <c r="C9" s="5" t="n">
        <v>5914</v>
      </c>
    </row>
    <row r="10">
      <c r="A10" s="4" t="inlineStr">
        <is>
          <t>Property, Plant and Equipment, Additions</t>
        </is>
      </c>
      <c r="B10" s="6" t="n">
        <v>35170</v>
      </c>
      <c r="C10" s="5" t="n">
        <v>37093</v>
      </c>
    </row>
    <row r="11">
      <c r="A11" s="4" t="inlineStr">
        <is>
          <t>AWR</t>
        </is>
      </c>
    </row>
    <row r="12">
      <c r="A12" s="3" t="inlineStr">
        <is>
          <t>Details of reportable segment</t>
        </is>
      </c>
    </row>
    <row r="13">
      <c r="A13" s="4" t="inlineStr">
        <is>
          <t>Number of reportable segments | segment</t>
        </is>
      </c>
      <c r="B13" s="5" t="n">
        <v>3</v>
      </c>
    </row>
    <row r="14">
      <c r="A14" s="4" t="inlineStr">
        <is>
          <t>GSWC</t>
        </is>
      </c>
    </row>
    <row r="15">
      <c r="A15" s="3" t="inlineStr">
        <is>
          <t>Details of reportable segment</t>
        </is>
      </c>
    </row>
    <row r="16">
      <c r="A16" s="4" t="inlineStr">
        <is>
          <t>Number of reportable segments | segment</t>
        </is>
      </c>
      <c r="B16" s="5" t="n">
        <v>1</v>
      </c>
    </row>
    <row r="17">
      <c r="A17" s="4" t="inlineStr">
        <is>
          <t>Revenues</t>
        </is>
      </c>
      <c r="B17" s="6" t="n">
        <v>73906</v>
      </c>
      <c r="C17" s="5" t="n">
        <v>75029</v>
      </c>
    </row>
    <row r="18">
      <c r="A18" s="4" t="inlineStr">
        <is>
          <t>Operating Income (Loss)</t>
        </is>
      </c>
      <c r="B18" s="5" t="n">
        <v>16999</v>
      </c>
      <c r="C18" s="5" t="n">
        <v>21059</v>
      </c>
    </row>
    <row r="19">
      <c r="A19" s="4" t="inlineStr">
        <is>
          <t>Total utility plant</t>
        </is>
      </c>
      <c r="B19" s="5" t="n">
        <v>1523665</v>
      </c>
      <c r="D19" s="6" t="n">
        <v>1499745</v>
      </c>
    </row>
    <row r="20">
      <c r="A20" s="4" t="inlineStr">
        <is>
          <t>Depreciation and amortization</t>
        </is>
      </c>
      <c r="B20" s="5" t="n">
        <v>8545</v>
      </c>
      <c r="C20" s="5" t="n">
        <v>8062</v>
      </c>
    </row>
    <row r="21">
      <c r="A21" s="4" t="inlineStr">
        <is>
          <t>Income tax expense</t>
        </is>
      </c>
      <c r="B21" s="5" t="n">
        <v>2689</v>
      </c>
      <c r="C21" s="5" t="n">
        <v>3768</v>
      </c>
    </row>
    <row r="22">
      <c r="A22" s="4" t="inlineStr">
        <is>
          <t>GSWC | Water Service Utility Operations</t>
        </is>
      </c>
    </row>
    <row r="23">
      <c r="A23" s="3" t="inlineStr">
        <is>
          <t>Details of reportable segment</t>
        </is>
      </c>
    </row>
    <row r="24">
      <c r="A24" s="4" t="inlineStr">
        <is>
          <t>Revenues</t>
        </is>
      </c>
      <c r="B24" s="6" t="n">
        <v>73906</v>
      </c>
      <c r="C24" s="5" t="n">
        <v>75029</v>
      </c>
    </row>
    <row r="25">
      <c r="A25" s="4" t="inlineStr">
        <is>
          <t>ASUS | Contracted Services</t>
        </is>
      </c>
    </row>
    <row r="26">
      <c r="A26" s="3" t="inlineStr">
        <is>
          <t>Details of reportable segment</t>
        </is>
      </c>
    </row>
    <row r="27">
      <c r="A27" s="4" t="inlineStr">
        <is>
          <t>Period of fixed price contracts to operate and maintain water systems at various military bases</t>
        </is>
      </c>
      <c r="B27" s="4" t="inlineStr">
        <is>
          <t>50 years</t>
        </is>
      </c>
    </row>
    <row r="28">
      <c r="A28" s="4" t="inlineStr">
        <is>
          <t>BVESI | Electric Service Utility Operations</t>
        </is>
      </c>
    </row>
    <row r="29">
      <c r="A29" s="3" t="inlineStr">
        <is>
          <t>Details of reportable segment</t>
        </is>
      </c>
    </row>
    <row r="30">
      <c r="A30" s="4" t="inlineStr">
        <is>
          <t>Revenues</t>
        </is>
      </c>
      <c r="B30" s="6" t="n">
        <v>11892</v>
      </c>
      <c r="C30" s="5" t="n">
        <v>11539</v>
      </c>
    </row>
    <row r="31">
      <c r="A31" s="4" t="inlineStr">
        <is>
          <t>Golden State Water Company and Bear Valley Electric Service Inc.</t>
        </is>
      </c>
    </row>
    <row r="32">
      <c r="A32" s="3" t="inlineStr">
        <is>
          <t>Details of reportable segment</t>
        </is>
      </c>
    </row>
    <row r="33">
      <c r="A33" s="4" t="inlineStr">
        <is>
          <t>Public Utilities Property Plant and Equipment Depreciation on Transportation Equipment</t>
        </is>
      </c>
      <c r="B33" s="5" t="n">
        <v>94</v>
      </c>
      <c r="C33" s="5" t="n">
        <v>95</v>
      </c>
    </row>
    <row r="34">
      <c r="A34" s="4" t="inlineStr">
        <is>
          <t>Reportable Legal Entities | GSWC | Water Service Utility Operations</t>
        </is>
      </c>
    </row>
    <row r="35">
      <c r="A35" s="3" t="inlineStr">
        <is>
          <t>Details of reportable segment</t>
        </is>
      </c>
    </row>
    <row r="36">
      <c r="A36" s="4" t="inlineStr">
        <is>
          <t>Revenues</t>
        </is>
      </c>
      <c r="B36" s="5" t="n">
        <v>73906</v>
      </c>
      <c r="C36" s="5" t="n">
        <v>75029</v>
      </c>
    </row>
    <row r="37">
      <c r="A37" s="4" t="inlineStr">
        <is>
          <t>Operating Income (Loss)</t>
        </is>
      </c>
      <c r="B37" s="5" t="n">
        <v>16999</v>
      </c>
      <c r="C37" s="5" t="n">
        <v>21059</v>
      </c>
    </row>
    <row r="38">
      <c r="A38" s="4" t="inlineStr">
        <is>
          <t>Interest expense, net</t>
        </is>
      </c>
      <c r="B38" s="5" t="n">
        <v>5145</v>
      </c>
      <c r="C38" s="5" t="n">
        <v>5711</v>
      </c>
    </row>
    <row r="39">
      <c r="A39" s="4" t="inlineStr">
        <is>
          <t>Total utility plant</t>
        </is>
      </c>
      <c r="B39" s="5" t="n">
        <v>1523665</v>
      </c>
      <c r="C39" s="5" t="n">
        <v>1426175</v>
      </c>
    </row>
    <row r="40">
      <c r="A40" s="4" t="inlineStr">
        <is>
          <t>Depreciation and amortization</t>
        </is>
      </c>
      <c r="B40" s="5" t="n">
        <v>8545</v>
      </c>
      <c r="C40" s="5" t="n">
        <v>8062</v>
      </c>
    </row>
    <row r="41">
      <c r="A41" s="4" t="inlineStr">
        <is>
          <t>Income tax expense</t>
        </is>
      </c>
      <c r="B41" s="5" t="n">
        <v>2689</v>
      </c>
      <c r="C41" s="5" t="n">
        <v>3768</v>
      </c>
    </row>
    <row r="42">
      <c r="A42" s="4" t="inlineStr">
        <is>
          <t>Property, Plant and Equipment, Additions</t>
        </is>
      </c>
      <c r="B42" s="5" t="n">
        <v>31465</v>
      </c>
      <c r="C42" s="5" t="n">
        <v>31824</v>
      </c>
    </row>
    <row r="43">
      <c r="A43" s="4" t="inlineStr">
        <is>
          <t>Reportable Legal Entities | ASUS | Contracted Services</t>
        </is>
      </c>
    </row>
    <row r="44">
      <c r="A44" s="3" t="inlineStr">
        <is>
          <t>Details of reportable segment</t>
        </is>
      </c>
    </row>
    <row r="45">
      <c r="A45" s="4" t="inlineStr">
        <is>
          <t>Revenues</t>
        </is>
      </c>
      <c r="B45" s="5" t="n">
        <v>22772</v>
      </c>
      <c r="C45" s="5" t="n">
        <v>30492</v>
      </c>
    </row>
    <row r="46">
      <c r="A46" s="4" t="inlineStr">
        <is>
          <t>Operating Income (Loss)</t>
        </is>
      </c>
      <c r="B46" s="5" t="n">
        <v>3770</v>
      </c>
      <c r="C46" s="5" t="n">
        <v>5824</v>
      </c>
    </row>
    <row r="47">
      <c r="A47" s="4" t="inlineStr">
        <is>
          <t>Interest expense, net</t>
        </is>
      </c>
      <c r="B47" s="5" t="n">
        <v>-135</v>
      </c>
      <c r="C47" s="5" t="n">
        <v>-229</v>
      </c>
    </row>
    <row r="48">
      <c r="A48" s="4" t="inlineStr">
        <is>
          <t>Total utility plant</t>
        </is>
      </c>
      <c r="B48" s="5" t="n">
        <v>19080</v>
      </c>
      <c r="C48" s="5" t="n">
        <v>21902</v>
      </c>
    </row>
    <row r="49">
      <c r="A49" s="4" t="inlineStr">
        <is>
          <t>Depreciation and amortization</t>
        </is>
      </c>
      <c r="B49" s="5" t="n">
        <v>915</v>
      </c>
      <c r="C49" s="5" t="n">
        <v>859</v>
      </c>
    </row>
    <row r="50">
      <c r="A50" s="4" t="inlineStr">
        <is>
          <t>Income tax expense</t>
        </is>
      </c>
      <c r="B50" s="5" t="n">
        <v>944</v>
      </c>
      <c r="C50" s="5" t="n">
        <v>1391</v>
      </c>
    </row>
    <row r="51">
      <c r="A51" s="4" t="inlineStr">
        <is>
          <t>Property, Plant and Equipment, Additions</t>
        </is>
      </c>
      <c r="B51" s="5" t="n">
        <v>237</v>
      </c>
      <c r="C51" s="5" t="n">
        <v>487</v>
      </c>
    </row>
    <row r="52">
      <c r="A52" s="4" t="inlineStr">
        <is>
          <t>Reportable Legal Entities | BVESI | Electric Service Utility Operations</t>
        </is>
      </c>
    </row>
    <row r="53">
      <c r="A53" s="3" t="inlineStr">
        <is>
          <t>Details of reportable segment</t>
        </is>
      </c>
    </row>
    <row r="54">
      <c r="A54" s="4" t="inlineStr">
        <is>
          <t>Revenues</t>
        </is>
      </c>
      <c r="B54" s="5" t="n">
        <v>11892</v>
      </c>
      <c r="C54" s="5" t="n">
        <v>11539</v>
      </c>
    </row>
    <row r="55">
      <c r="A55" s="4" t="inlineStr">
        <is>
          <t>Operating Income (Loss)</t>
        </is>
      </c>
      <c r="B55" s="5" t="n">
        <v>3598</v>
      </c>
      <c r="C55" s="5" t="n">
        <v>3448</v>
      </c>
    </row>
    <row r="56">
      <c r="A56" s="4" t="inlineStr">
        <is>
          <t>Interest expense, net</t>
        </is>
      </c>
      <c r="B56" s="5" t="n">
        <v>113</v>
      </c>
      <c r="C56" s="5" t="n">
        <v>86</v>
      </c>
    </row>
    <row r="57">
      <c r="A57" s="4" t="inlineStr">
        <is>
          <t>Total utility plant</t>
        </is>
      </c>
      <c r="B57" s="5" t="n">
        <v>107114</v>
      </c>
      <c r="C57" s="5" t="n">
        <v>94346</v>
      </c>
    </row>
    <row r="58">
      <c r="A58" s="4" t="inlineStr">
        <is>
          <t>Depreciation and amortization</t>
        </is>
      </c>
      <c r="B58" s="5" t="n">
        <v>654</v>
      </c>
      <c r="C58" s="5" t="n">
        <v>639</v>
      </c>
    </row>
    <row r="59">
      <c r="A59" s="4" t="inlineStr">
        <is>
          <t>Income tax expense</t>
        </is>
      </c>
      <c r="B59" s="5" t="n">
        <v>952</v>
      </c>
      <c r="C59" s="5" t="n">
        <v>884</v>
      </c>
    </row>
    <row r="60">
      <c r="A60" s="4" t="inlineStr">
        <is>
          <t>Property, Plant and Equipment, Additions</t>
        </is>
      </c>
      <c r="B60" s="5" t="n">
        <v>3468</v>
      </c>
      <c r="C60" s="5" t="n">
        <v>4782</v>
      </c>
    </row>
    <row r="61">
      <c r="A61" s="4" t="inlineStr">
        <is>
          <t>Intersegment Eliminations | AWR</t>
        </is>
      </c>
    </row>
    <row r="62">
      <c r="A62" s="3" t="inlineStr">
        <is>
          <t>Details of reportable segment</t>
        </is>
      </c>
    </row>
    <row r="63">
      <c r="A63" s="4" t="inlineStr">
        <is>
          <t>Revenues</t>
        </is>
      </c>
      <c r="B63" s="5" t="n">
        <v>0</v>
      </c>
      <c r="C63" s="5" t="n">
        <v>0</v>
      </c>
    </row>
    <row r="64">
      <c r="A64" s="4" t="inlineStr">
        <is>
          <t>Operating Income (Loss)</t>
        </is>
      </c>
      <c r="B64" s="5" t="n">
        <v>-2</v>
      </c>
      <c r="C64" s="5" t="n">
        <v>-2</v>
      </c>
    </row>
    <row r="65">
      <c r="A65" s="4" t="inlineStr">
        <is>
          <t>Interest expense, net</t>
        </is>
      </c>
      <c r="B65" s="5" t="n">
        <v>200</v>
      </c>
      <c r="C65" s="5" t="n">
        <v>235</v>
      </c>
    </row>
    <row r="66">
      <c r="A66" s="4" t="inlineStr">
        <is>
          <t>Total utility plant</t>
        </is>
      </c>
      <c r="B66" s="5" t="n">
        <v>0</v>
      </c>
      <c r="C66" s="5" t="n">
        <v>0</v>
      </c>
    </row>
    <row r="67">
      <c r="A67" s="4" t="inlineStr">
        <is>
          <t>Depreciation and amortization</t>
        </is>
      </c>
      <c r="B67" s="5" t="n">
        <v>0</v>
      </c>
      <c r="C67" s="5" t="n">
        <v>0</v>
      </c>
    </row>
    <row r="68">
      <c r="A68" s="4" t="inlineStr">
        <is>
          <t>Income tax expense</t>
        </is>
      </c>
      <c r="B68" s="5" t="n">
        <v>-124</v>
      </c>
      <c r="C68" s="5" t="n">
        <v>-129</v>
      </c>
    </row>
    <row r="69">
      <c r="A69" s="4" t="inlineStr">
        <is>
          <t>Property, Plant and Equipment, Additions</t>
        </is>
      </c>
      <c r="B69" s="6" t="n">
        <v>0</v>
      </c>
      <c r="C6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Business Segments: (Details 2) - USD ($) $ in Thousands</t>
        </is>
      </c>
      <c r="B1" s="2" t="inlineStr">
        <is>
          <t>3 Months Ended</t>
        </is>
      </c>
    </row>
    <row r="2">
      <c r="B2" s="2" t="inlineStr">
        <is>
          <t>Mar. 31, 2022</t>
        </is>
      </c>
      <c r="C2" s="2" t="inlineStr">
        <is>
          <t>Mar. 31, 2021</t>
        </is>
      </c>
      <c r="D2" s="2" t="inlineStr">
        <is>
          <t>Dec. 31, 2021</t>
        </is>
      </c>
    </row>
    <row r="3">
      <c r="A3" s="3" t="inlineStr">
        <is>
          <t>Details of reportable segment</t>
        </is>
      </c>
    </row>
    <row r="4">
      <c r="A4" s="4" t="inlineStr">
        <is>
          <t>Total utility plant</t>
        </is>
      </c>
      <c r="B4" s="6" t="n">
        <v>1649859</v>
      </c>
      <c r="C4" s="6" t="n">
        <v>1542423</v>
      </c>
      <c r="D4" s="6" t="n">
        <v>1626004</v>
      </c>
    </row>
    <row r="5">
      <c r="A5" s="4" t="inlineStr">
        <is>
          <t>Other assets</t>
        </is>
      </c>
      <c r="B5" s="5" t="n">
        <v>264073</v>
      </c>
      <c r="C5" s="5" t="n">
        <v>250398</v>
      </c>
    </row>
    <row r="6">
      <c r="A6" s="4" t="inlineStr">
        <is>
          <t>Total Assets</t>
        </is>
      </c>
      <c r="B6" s="5" t="n">
        <v>1913932</v>
      </c>
      <c r="C6" s="5" t="n">
        <v>1792821</v>
      </c>
      <c r="D6" s="5" t="n">
        <v>1900983</v>
      </c>
    </row>
    <row r="7">
      <c r="A7" s="4" t="inlineStr">
        <is>
          <t>GSWC</t>
        </is>
      </c>
    </row>
    <row r="8">
      <c r="A8" s="3" t="inlineStr">
        <is>
          <t>Details of reportable segment</t>
        </is>
      </c>
    </row>
    <row r="9">
      <c r="A9" s="4" t="inlineStr">
        <is>
          <t>Total utility plant</t>
        </is>
      </c>
      <c r="B9" s="5" t="n">
        <v>1523665</v>
      </c>
      <c r="D9" s="5" t="n">
        <v>1499745</v>
      </c>
    </row>
    <row r="10">
      <c r="A10" s="4" t="inlineStr">
        <is>
          <t>Total Assets</t>
        </is>
      </c>
      <c r="B10" s="5" t="n">
        <v>1650721</v>
      </c>
      <c r="D10" s="6" t="n">
        <v>1638482</v>
      </c>
    </row>
    <row r="11">
      <c r="A11" s="4" t="inlineStr">
        <is>
          <t>Golden State Water Company and Bear Valley Electric Service Inc.</t>
        </is>
      </c>
    </row>
    <row r="12">
      <c r="A12" s="3" t="inlineStr">
        <is>
          <t>Details of reportable segment</t>
        </is>
      </c>
    </row>
    <row r="13">
      <c r="A13" s="4" t="inlineStr">
        <is>
          <t>Depreciation on transportation equipment</t>
        </is>
      </c>
      <c r="B13" s="6" t="n">
        <v>94</v>
      </c>
      <c r="C13" s="6" t="n">
        <v>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2</t>
        </is>
      </c>
      <c r="C2" s="2" t="inlineStr">
        <is>
          <t>Mar. 31, 2021</t>
        </is>
      </c>
    </row>
    <row r="3">
      <c r="A3" s="3" t="inlineStr">
        <is>
          <t>Operating Revenues</t>
        </is>
      </c>
    </row>
    <row r="4">
      <c r="A4" s="4" t="inlineStr">
        <is>
          <t>Water</t>
        </is>
      </c>
      <c r="B4" s="6" t="n">
        <v>73906</v>
      </c>
      <c r="C4" s="6" t="n">
        <v>75029</v>
      </c>
    </row>
    <row r="5">
      <c r="A5" s="4" t="inlineStr">
        <is>
          <t>Electric</t>
        </is>
      </c>
      <c r="B5" s="5" t="n">
        <v>11892</v>
      </c>
      <c r="C5" s="5" t="n">
        <v>11539</v>
      </c>
    </row>
    <row r="6">
      <c r="A6" s="4" t="inlineStr">
        <is>
          <t>Contracted services</t>
        </is>
      </c>
      <c r="B6" s="5" t="n">
        <v>22772</v>
      </c>
      <c r="C6" s="5" t="n">
        <v>30492</v>
      </c>
    </row>
    <row r="7">
      <c r="A7" s="4" t="inlineStr">
        <is>
          <t>Total operating revenues</t>
        </is>
      </c>
      <c r="B7" s="5" t="n">
        <v>108570</v>
      </c>
      <c r="C7" s="5" t="n">
        <v>117060</v>
      </c>
    </row>
    <row r="8">
      <c r="A8" s="3" t="inlineStr">
        <is>
          <t>Operating Expenses</t>
        </is>
      </c>
    </row>
    <row r="9">
      <c r="A9" s="4" t="inlineStr">
        <is>
          <t>Water purchased</t>
        </is>
      </c>
      <c r="B9" s="5" t="n">
        <v>17848</v>
      </c>
      <c r="C9" s="5" t="n">
        <v>15239</v>
      </c>
    </row>
    <row r="10">
      <c r="A10" s="4" t="inlineStr">
        <is>
          <t>Power purchased for pumping</t>
        </is>
      </c>
      <c r="B10" s="5" t="n">
        <v>2374</v>
      </c>
      <c r="C10" s="5" t="n">
        <v>2145</v>
      </c>
    </row>
    <row r="11">
      <c r="A11" s="4" t="inlineStr">
        <is>
          <t>Groundwater production assessment</t>
        </is>
      </c>
      <c r="B11" s="5" t="n">
        <v>4211</v>
      </c>
      <c r="C11" s="5" t="n">
        <v>4440</v>
      </c>
    </row>
    <row r="12">
      <c r="A12" s="4" t="inlineStr">
        <is>
          <t>Power purchased for resale</t>
        </is>
      </c>
      <c r="B12" s="5" t="n">
        <v>5166</v>
      </c>
      <c r="C12" s="5" t="n">
        <v>3198</v>
      </c>
    </row>
    <row r="13">
      <c r="A13" s="4" t="inlineStr">
        <is>
          <t>Supply cost balancing accounts</t>
        </is>
      </c>
      <c r="B13" s="5" t="n">
        <v>-6343</v>
      </c>
      <c r="C13" s="5" t="n">
        <v>-2427</v>
      </c>
    </row>
    <row r="14">
      <c r="A14" s="4" t="inlineStr">
        <is>
          <t>Other operation</t>
        </is>
      </c>
      <c r="B14" s="5" t="n">
        <v>8667</v>
      </c>
      <c r="C14" s="5" t="n">
        <v>8217</v>
      </c>
    </row>
    <row r="15">
      <c r="A15" s="4" t="inlineStr">
        <is>
          <t>Administrative and general</t>
        </is>
      </c>
      <c r="B15" s="5" t="n">
        <v>22972</v>
      </c>
      <c r="C15" s="5" t="n">
        <v>22053</v>
      </c>
    </row>
    <row r="16">
      <c r="A16" s="4" t="inlineStr">
        <is>
          <t>Depreciation and amortization</t>
        </is>
      </c>
      <c r="B16" s="5" t="n">
        <v>10114</v>
      </c>
      <c r="C16" s="5" t="n">
        <v>9560</v>
      </c>
    </row>
    <row r="17">
      <c r="A17" s="4" t="inlineStr">
        <is>
          <t>Maintenance</t>
        </is>
      </c>
      <c r="B17" s="5" t="n">
        <v>3140</v>
      </c>
      <c r="C17" s="5" t="n">
        <v>2662</v>
      </c>
    </row>
    <row r="18">
      <c r="A18" s="4" t="inlineStr">
        <is>
          <t>Property and other taxes</t>
        </is>
      </c>
      <c r="B18" s="5" t="n">
        <v>5853</v>
      </c>
      <c r="C18" s="5" t="n">
        <v>5940</v>
      </c>
    </row>
    <row r="19">
      <c r="A19" s="4" t="inlineStr">
        <is>
          <t>ASUS construction</t>
        </is>
      </c>
      <c r="B19" s="5" t="n">
        <v>10203</v>
      </c>
      <c r="C19" s="5" t="n">
        <v>15704</v>
      </c>
    </row>
    <row r="20">
      <c r="A20" s="4" t="inlineStr">
        <is>
          <t>Total operating expenses</t>
        </is>
      </c>
      <c r="B20" s="5" t="n">
        <v>84205</v>
      </c>
      <c r="C20" s="5" t="n">
        <v>86731</v>
      </c>
    </row>
    <row r="21">
      <c r="A21" s="4" t="inlineStr">
        <is>
          <t>Operating Income</t>
        </is>
      </c>
      <c r="B21" s="5" t="n">
        <v>24365</v>
      </c>
      <c r="C21" s="5" t="n">
        <v>30329</v>
      </c>
    </row>
    <row r="22">
      <c r="A22" s="3" t="inlineStr">
        <is>
          <t>Other Income and Expenses</t>
        </is>
      </c>
    </row>
    <row r="23">
      <c r="A23" s="4" t="inlineStr">
        <is>
          <t>Interest expense</t>
        </is>
      </c>
      <c r="B23" s="5" t="n">
        <v>-5606</v>
      </c>
      <c r="C23" s="5" t="n">
        <v>-6258</v>
      </c>
    </row>
    <row r="24">
      <c r="A24" s="4" t="inlineStr">
        <is>
          <t>Interest income</t>
        </is>
      </c>
      <c r="B24" s="5" t="n">
        <v>283</v>
      </c>
      <c r="C24" s="5" t="n">
        <v>455</v>
      </c>
    </row>
    <row r="25">
      <c r="A25" s="4" t="inlineStr">
        <is>
          <t>Other, net</t>
        </is>
      </c>
      <c r="B25" s="5" t="n">
        <v>-419</v>
      </c>
      <c r="C25" s="5" t="n">
        <v>656</v>
      </c>
    </row>
    <row r="26">
      <c r="A26" s="4" t="inlineStr">
        <is>
          <t>Total other income and expenses, net</t>
        </is>
      </c>
      <c r="B26" s="5" t="n">
        <v>-5742</v>
      </c>
      <c r="C26" s="5" t="n">
        <v>-5147</v>
      </c>
    </row>
    <row r="27">
      <c r="A27" s="4" t="inlineStr">
        <is>
          <t>Income before income tax expense</t>
        </is>
      </c>
      <c r="B27" s="5" t="n">
        <v>18623</v>
      </c>
      <c r="C27" s="5" t="n">
        <v>25182</v>
      </c>
    </row>
    <row r="28">
      <c r="A28" s="4" t="inlineStr">
        <is>
          <t>Income tax expense</t>
        </is>
      </c>
      <c r="B28" s="5" t="n">
        <v>4461</v>
      </c>
      <c r="C28" s="5" t="n">
        <v>5914</v>
      </c>
    </row>
    <row r="29">
      <c r="A29" s="4" t="inlineStr">
        <is>
          <t>Net Income</t>
        </is>
      </c>
      <c r="B29" s="6" t="n">
        <v>14162</v>
      </c>
      <c r="C29" s="6" t="n">
        <v>19268</v>
      </c>
    </row>
    <row r="30">
      <c r="A30" s="3" t="inlineStr">
        <is>
          <t>Basic Earnings Per Common Share</t>
        </is>
      </c>
    </row>
    <row r="31">
      <c r="A31" s="4" t="inlineStr">
        <is>
          <t>Weighted Average Number of Common Shares Outstanding (in shares)</t>
        </is>
      </c>
      <c r="B31" s="5" t="n">
        <v>36944</v>
      </c>
      <c r="C31" s="5" t="n">
        <v>36898</v>
      </c>
    </row>
    <row r="32">
      <c r="A32" s="4" t="inlineStr">
        <is>
          <t>Basic Earnings Per Common Share (in dollars per share)</t>
        </is>
      </c>
      <c r="B32" s="7" t="n">
        <v>0.38</v>
      </c>
      <c r="C32" s="7" t="n">
        <v>0.52</v>
      </c>
    </row>
    <row r="33">
      <c r="A33" s="3" t="inlineStr">
        <is>
          <t>Fully Diluted Earnings Per Share</t>
        </is>
      </c>
    </row>
    <row r="34">
      <c r="A34" s="4" t="inlineStr">
        <is>
          <t>Weighted Average Number of Diluted Shares (in shares)</t>
        </is>
      </c>
      <c r="B34" s="5" t="n">
        <v>37019</v>
      </c>
      <c r="C34" s="5" t="n">
        <v>36993</v>
      </c>
    </row>
    <row r="35">
      <c r="A35" s="4" t="inlineStr">
        <is>
          <t>Fully Diluted Earnings Per Common Share (in dollars per share)</t>
        </is>
      </c>
      <c r="B35" s="7" t="n">
        <v>0.38</v>
      </c>
      <c r="C35" s="7" t="n">
        <v>0.52</v>
      </c>
    </row>
    <row r="36">
      <c r="A36" s="4" t="inlineStr">
        <is>
          <t>Dividends Declared Per Common Share (in dollars per share)</t>
        </is>
      </c>
      <c r="B36" s="8" t="n">
        <v>0.365</v>
      </c>
      <c r="C36" s="8" t="n">
        <v>0.335</v>
      </c>
    </row>
    <row r="37">
      <c r="A37" s="4" t="inlineStr">
        <is>
          <t>GSWC</t>
        </is>
      </c>
    </row>
    <row r="38">
      <c r="A38" s="3" t="inlineStr">
        <is>
          <t>Operating Revenues</t>
        </is>
      </c>
    </row>
    <row r="39">
      <c r="A39" s="4" t="inlineStr">
        <is>
          <t>Water</t>
        </is>
      </c>
      <c r="B39" s="6" t="n">
        <v>73906</v>
      </c>
      <c r="C39" s="6" t="n">
        <v>75029</v>
      </c>
    </row>
    <row r="40">
      <c r="A40" s="4" t="inlineStr">
        <is>
          <t>Total operating revenues</t>
        </is>
      </c>
      <c r="B40" s="5" t="n">
        <v>73906</v>
      </c>
      <c r="C40" s="5" t="n">
        <v>75029</v>
      </c>
    </row>
    <row r="41">
      <c r="A41" s="3" t="inlineStr">
        <is>
          <t>Operating Expenses</t>
        </is>
      </c>
    </row>
    <row r="42">
      <c r="A42" s="4" t="inlineStr">
        <is>
          <t>Water purchased</t>
        </is>
      </c>
      <c r="B42" s="5" t="n">
        <v>17848</v>
      </c>
      <c r="C42" s="5" t="n">
        <v>15239</v>
      </c>
    </row>
    <row r="43">
      <c r="A43" s="4" t="inlineStr">
        <is>
          <t>Power purchased for pumping</t>
        </is>
      </c>
      <c r="B43" s="5" t="n">
        <v>2374</v>
      </c>
      <c r="C43" s="5" t="n">
        <v>2145</v>
      </c>
    </row>
    <row r="44">
      <c r="A44" s="4" t="inlineStr">
        <is>
          <t>Groundwater production assessment</t>
        </is>
      </c>
      <c r="B44" s="5" t="n">
        <v>4211</v>
      </c>
      <c r="C44" s="5" t="n">
        <v>4440</v>
      </c>
    </row>
    <row r="45">
      <c r="A45" s="4" t="inlineStr">
        <is>
          <t>Supply cost balancing accounts</t>
        </is>
      </c>
      <c r="B45" s="5" t="n">
        <v>-5067</v>
      </c>
      <c r="C45" s="5" t="n">
        <v>-2920</v>
      </c>
    </row>
    <row r="46">
      <c r="A46" s="4" t="inlineStr">
        <is>
          <t>Other operation</t>
        </is>
      </c>
      <c r="B46" s="5" t="n">
        <v>6354</v>
      </c>
      <c r="C46" s="5" t="n">
        <v>5813</v>
      </c>
    </row>
    <row r="47">
      <c r="A47" s="4" t="inlineStr">
        <is>
          <t>Administrative and general</t>
        </is>
      </c>
      <c r="B47" s="5" t="n">
        <v>15596</v>
      </c>
      <c r="C47" s="5" t="n">
        <v>14435</v>
      </c>
    </row>
    <row r="48">
      <c r="A48" s="4" t="inlineStr">
        <is>
          <t>Depreciation and amortization</t>
        </is>
      </c>
      <c r="B48" s="5" t="n">
        <v>8545</v>
      </c>
      <c r="C48" s="5" t="n">
        <v>8062</v>
      </c>
    </row>
    <row r="49">
      <c r="A49" s="4" t="inlineStr">
        <is>
          <t>Maintenance</t>
        </is>
      </c>
      <c r="B49" s="5" t="n">
        <v>2156</v>
      </c>
      <c r="C49" s="5" t="n">
        <v>1740</v>
      </c>
    </row>
    <row r="50">
      <c r="A50" s="4" t="inlineStr">
        <is>
          <t>Property and other taxes</t>
        </is>
      </c>
      <c r="B50" s="5" t="n">
        <v>4890</v>
      </c>
      <c r="C50" s="5" t="n">
        <v>5016</v>
      </c>
    </row>
    <row r="51">
      <c r="A51" s="4" t="inlineStr">
        <is>
          <t>Total operating expenses</t>
        </is>
      </c>
      <c r="B51" s="5" t="n">
        <v>56907</v>
      </c>
      <c r="C51" s="5" t="n">
        <v>53970</v>
      </c>
    </row>
    <row r="52">
      <c r="A52" s="4" t="inlineStr">
        <is>
          <t>Operating Income</t>
        </is>
      </c>
      <c r="B52" s="5" t="n">
        <v>16999</v>
      </c>
      <c r="C52" s="5" t="n">
        <v>21059</v>
      </c>
    </row>
    <row r="53">
      <c r="A53" s="3" t="inlineStr">
        <is>
          <t>Other Income and Expenses</t>
        </is>
      </c>
    </row>
    <row r="54">
      <c r="A54" s="4" t="inlineStr">
        <is>
          <t>Interest expense</t>
        </is>
      </c>
      <c r="B54" s="5" t="n">
        <v>-5236</v>
      </c>
      <c r="C54" s="5" t="n">
        <v>-5798</v>
      </c>
    </row>
    <row r="55">
      <c r="A55" s="4" t="inlineStr">
        <is>
          <t>Interest income</t>
        </is>
      </c>
      <c r="B55" s="5" t="n">
        <v>91</v>
      </c>
      <c r="C55" s="5" t="n">
        <v>87</v>
      </c>
    </row>
    <row r="56">
      <c r="A56" s="4" t="inlineStr">
        <is>
          <t>Other, net</t>
        </is>
      </c>
      <c r="B56" s="5" t="n">
        <v>-598</v>
      </c>
      <c r="C56" s="5" t="n">
        <v>651</v>
      </c>
    </row>
    <row r="57">
      <c r="A57" s="4" t="inlineStr">
        <is>
          <t>Total other income and expenses, net</t>
        </is>
      </c>
      <c r="B57" s="5" t="n">
        <v>-5743</v>
      </c>
      <c r="C57" s="5" t="n">
        <v>-5060</v>
      </c>
    </row>
    <row r="58">
      <c r="A58" s="4" t="inlineStr">
        <is>
          <t>Income before income tax expense</t>
        </is>
      </c>
      <c r="B58" s="5" t="n">
        <v>11256</v>
      </c>
      <c r="C58" s="5" t="n">
        <v>15999</v>
      </c>
    </row>
    <row r="59">
      <c r="A59" s="4" t="inlineStr">
        <is>
          <t>Income tax expense</t>
        </is>
      </c>
      <c r="B59" s="5" t="n">
        <v>2689</v>
      </c>
      <c r="C59" s="5" t="n">
        <v>3768</v>
      </c>
    </row>
    <row r="60">
      <c r="A60" s="4" t="inlineStr">
        <is>
          <t>Net Income</t>
        </is>
      </c>
      <c r="B60" s="6" t="n">
        <v>8567</v>
      </c>
      <c r="C60" s="6" t="n">
        <v>122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13" customWidth="1" min="5" max="5"/>
    <col width="18" customWidth="1" min="6" max="6"/>
    <col width="22" customWidth="1" min="7" max="7"/>
  </cols>
  <sheetData>
    <row r="1">
      <c r="A1" s="1" t="inlineStr">
        <is>
          <t>CONSOLIDATED STATEMENTS OF CHANGE IN COMMON SHAREHOLDERS' EQUITY Statement - USD ($) $ in Thousands</t>
        </is>
      </c>
      <c r="B1" s="2" t="inlineStr">
        <is>
          <t>Total</t>
        </is>
      </c>
      <c r="C1" s="2" t="inlineStr">
        <is>
          <t>Common Shares</t>
        </is>
      </c>
      <c r="D1" s="2" t="inlineStr">
        <is>
          <t>Retained Earnings</t>
        </is>
      </c>
      <c r="E1" s="2" t="inlineStr">
        <is>
          <t>GSWC</t>
        </is>
      </c>
      <c r="F1" s="2" t="inlineStr">
        <is>
          <t>GSWCCommon Shares</t>
        </is>
      </c>
      <c r="G1" s="2" t="inlineStr">
        <is>
          <t>GSWCRetained Earnings</t>
        </is>
      </c>
    </row>
    <row r="2">
      <c r="A2" s="4" t="inlineStr">
        <is>
          <t>Beginning balances (in shares) at Dec. 31, 2020</t>
        </is>
      </c>
      <c r="C2" s="5" t="n">
        <v>36889000</v>
      </c>
      <c r="F2" s="5" t="n">
        <v>170</v>
      </c>
    </row>
    <row r="3">
      <c r="A3" s="4" t="inlineStr">
        <is>
          <t>Beginning balances at Dec. 31, 2020</t>
        </is>
      </c>
      <c r="B3" s="6" t="n">
        <v>641673</v>
      </c>
      <c r="C3" s="6" t="n">
        <v>256666</v>
      </c>
      <c r="D3" s="6" t="n">
        <v>385007</v>
      </c>
      <c r="E3" s="6" t="n">
        <v>583298</v>
      </c>
      <c r="F3" s="6" t="n">
        <v>354906</v>
      </c>
      <c r="G3" s="6" t="n">
        <v>228392</v>
      </c>
    </row>
    <row r="4">
      <c r="A4" s="3" t="inlineStr">
        <is>
          <t>Add:</t>
        </is>
      </c>
    </row>
    <row r="5">
      <c r="A5" s="4" t="inlineStr">
        <is>
          <t>Net income</t>
        </is>
      </c>
      <c r="B5" s="6" t="n">
        <v>19268</v>
      </c>
      <c r="D5" s="5" t="n">
        <v>19268</v>
      </c>
      <c r="E5" s="5" t="n">
        <v>12231</v>
      </c>
      <c r="G5" s="5" t="n">
        <v>12231</v>
      </c>
    </row>
    <row r="6">
      <c r="A6" s="4" t="inlineStr">
        <is>
          <t>Exercise of stock options and other issuance of Common Shares (in shares)</t>
        </is>
      </c>
      <c r="B6" s="5" t="n">
        <v>23914</v>
      </c>
      <c r="C6" s="5" t="n">
        <v>24000</v>
      </c>
    </row>
    <row r="7">
      <c r="A7" s="4" t="inlineStr">
        <is>
          <t>Exercise of stock options and other issuances of Common Shares</t>
        </is>
      </c>
      <c r="B7" s="6" t="n">
        <v>0</v>
      </c>
      <c r="C7" s="6" t="n">
        <v>0</v>
      </c>
    </row>
    <row r="8">
      <c r="A8" s="4" t="inlineStr">
        <is>
          <t>Stock-based compensation, net of taxes paid from shares withheld from employees related to net share settlements</t>
        </is>
      </c>
      <c r="B8" s="5" t="n">
        <v>813</v>
      </c>
      <c r="C8" s="5" t="n">
        <v>813</v>
      </c>
      <c r="E8" s="5" t="n">
        <v>782</v>
      </c>
      <c r="F8" s="5" t="n">
        <v>782</v>
      </c>
    </row>
    <row r="9">
      <c r="A9" s="4" t="inlineStr">
        <is>
          <t>Dividend equivalent rights on stock-based awards not paid in cash</t>
        </is>
      </c>
      <c r="B9" s="5" t="n">
        <v>49</v>
      </c>
      <c r="C9" s="6" t="n">
        <v>49</v>
      </c>
      <c r="E9" s="5" t="n">
        <v>45</v>
      </c>
      <c r="F9" s="6" t="n">
        <v>45</v>
      </c>
    </row>
    <row r="10">
      <c r="A10" s="3" t="inlineStr">
        <is>
          <t>Deduct:</t>
        </is>
      </c>
    </row>
    <row r="11">
      <c r="A11" s="4" t="inlineStr">
        <is>
          <t>Dividends on Common Shares</t>
        </is>
      </c>
      <c r="B11" s="5" t="n">
        <v>12361</v>
      </c>
      <c r="D11" s="5" t="n">
        <v>12361</v>
      </c>
      <c r="E11" s="5" t="n">
        <v>12400</v>
      </c>
      <c r="G11" s="5" t="n">
        <v>12400</v>
      </c>
    </row>
    <row r="12">
      <c r="A12" s="4" t="inlineStr">
        <is>
          <t>Dividend equivalent rights on stock-based awards not paid in cash</t>
        </is>
      </c>
      <c r="B12" s="5" t="n">
        <v>49</v>
      </c>
      <c r="D12" s="5" t="n">
        <v>49</v>
      </c>
      <c r="E12" s="5" t="n">
        <v>45</v>
      </c>
      <c r="G12" s="5" t="n">
        <v>45</v>
      </c>
    </row>
    <row r="13">
      <c r="A13" s="4" t="inlineStr">
        <is>
          <t>Ending balances (in shares) at Mar. 31, 2021</t>
        </is>
      </c>
      <c r="C13" s="5" t="n">
        <v>36913000</v>
      </c>
      <c r="F13" s="5" t="n">
        <v>170</v>
      </c>
    </row>
    <row r="14">
      <c r="A14" s="4" t="inlineStr">
        <is>
          <t>Ending balances at Mar. 31, 2021</t>
        </is>
      </c>
      <c r="B14" s="5" t="n">
        <v>649393</v>
      </c>
      <c r="C14" s="6" t="n">
        <v>257528</v>
      </c>
      <c r="D14" s="5" t="n">
        <v>391865</v>
      </c>
      <c r="E14" s="5" t="n">
        <v>583911</v>
      </c>
      <c r="F14" s="6" t="n">
        <v>355733</v>
      </c>
      <c r="G14" s="5" t="n">
        <v>228178</v>
      </c>
    </row>
    <row r="15">
      <c r="A15" s="4" t="inlineStr">
        <is>
          <t>Beginning balances (in shares) at Dec. 31, 2021</t>
        </is>
      </c>
      <c r="C15" s="5" t="n">
        <v>36936000</v>
      </c>
      <c r="F15" s="5" t="n">
        <v>170</v>
      </c>
    </row>
    <row r="16">
      <c r="A16" s="4" t="inlineStr">
        <is>
          <t>Beginning balances at Dec. 31, 2021</t>
        </is>
      </c>
      <c r="B16" s="5" t="n">
        <v>685947</v>
      </c>
      <c r="C16" s="6" t="n">
        <v>258442</v>
      </c>
      <c r="D16" s="5" t="n">
        <v>427505</v>
      </c>
      <c r="E16" s="5" t="n">
        <v>615686</v>
      </c>
      <c r="F16" s="6" t="n">
        <v>356530</v>
      </c>
      <c r="G16" s="5" t="n">
        <v>259156</v>
      </c>
    </row>
    <row r="17">
      <c r="A17" s="3" t="inlineStr">
        <is>
          <t>Add:</t>
        </is>
      </c>
    </row>
    <row r="18">
      <c r="A18" s="4" t="inlineStr">
        <is>
          <t>Net income</t>
        </is>
      </c>
      <c r="B18" s="6" t="n">
        <v>14162</v>
      </c>
      <c r="D18" s="5" t="n">
        <v>14162</v>
      </c>
      <c r="E18" s="5" t="n">
        <v>8567</v>
      </c>
      <c r="G18" s="5" t="n">
        <v>8567</v>
      </c>
    </row>
    <row r="19">
      <c r="A19" s="4" t="inlineStr">
        <is>
          <t>Exercise of stock options and other issuance of Common Shares (in shares)</t>
        </is>
      </c>
      <c r="B19" s="5" t="n">
        <v>19348</v>
      </c>
      <c r="C19" s="5" t="n">
        <v>20000</v>
      </c>
    </row>
    <row r="20">
      <c r="A20" s="4" t="inlineStr">
        <is>
          <t>Exercise of stock options and other issuances of Common Shares</t>
        </is>
      </c>
      <c r="B20" s="6" t="n">
        <v>0</v>
      </c>
      <c r="C20" s="6" t="n">
        <v>0</v>
      </c>
    </row>
    <row r="21">
      <c r="A21" s="4" t="inlineStr">
        <is>
          <t>Stock-based compensation, net of taxes paid from shares withheld from employees related to net share settlements</t>
        </is>
      </c>
      <c r="B21" s="5" t="n">
        <v>801</v>
      </c>
      <c r="C21" s="5" t="n">
        <v>801</v>
      </c>
      <c r="E21" s="5" t="n">
        <v>742</v>
      </c>
      <c r="F21" s="5" t="n">
        <v>742</v>
      </c>
    </row>
    <row r="22">
      <c r="A22" s="4" t="inlineStr">
        <is>
          <t>Dividend equivalent rights on stock-based awards not paid in cash</t>
        </is>
      </c>
      <c r="B22" s="5" t="n">
        <v>41</v>
      </c>
      <c r="C22" s="6" t="n">
        <v>41</v>
      </c>
      <c r="E22" s="5" t="n">
        <v>39</v>
      </c>
      <c r="F22" s="6" t="n">
        <v>39</v>
      </c>
    </row>
    <row r="23">
      <c r="A23" s="3" t="inlineStr">
        <is>
          <t>Deduct:</t>
        </is>
      </c>
    </row>
    <row r="24">
      <c r="A24" s="4" t="inlineStr">
        <is>
          <t>Dividends on Common Shares</t>
        </is>
      </c>
      <c r="B24" s="5" t="n">
        <v>13485</v>
      </c>
      <c r="D24" s="5" t="n">
        <v>13485</v>
      </c>
      <c r="E24" s="5" t="n">
        <v>13500</v>
      </c>
      <c r="G24" s="5" t="n">
        <v>13500</v>
      </c>
    </row>
    <row r="25">
      <c r="A25" s="4" t="inlineStr">
        <is>
          <t>Dividend equivalent rights on stock-based awards not paid in cash</t>
        </is>
      </c>
      <c r="B25" s="5" t="n">
        <v>41</v>
      </c>
      <c r="D25" s="5" t="n">
        <v>41</v>
      </c>
      <c r="E25" s="5" t="n">
        <v>39</v>
      </c>
      <c r="G25" s="5" t="n">
        <v>39</v>
      </c>
    </row>
    <row r="26">
      <c r="A26" s="4" t="inlineStr">
        <is>
          <t>Ending balances (in shares) at Mar. 31, 2022</t>
        </is>
      </c>
      <c r="C26" s="5" t="n">
        <v>36956000</v>
      </c>
      <c r="F26" s="5" t="n">
        <v>170</v>
      </c>
    </row>
    <row r="27">
      <c r="A27" s="4" t="inlineStr">
        <is>
          <t>Ending balances at Mar. 31, 2022</t>
        </is>
      </c>
      <c r="B27" s="6" t="n">
        <v>687425</v>
      </c>
      <c r="C27" s="6" t="n">
        <v>259284</v>
      </c>
      <c r="D27" s="6" t="n">
        <v>428141</v>
      </c>
      <c r="E27" s="6" t="n">
        <v>611495</v>
      </c>
      <c r="F27" s="6" t="n">
        <v>357311</v>
      </c>
      <c r="G27" s="6" t="n">
        <v>254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4162</v>
      </c>
      <c r="C4" s="6" t="n">
        <v>19268</v>
      </c>
    </row>
    <row r="5">
      <c r="A5" s="3" t="inlineStr">
        <is>
          <t>Adjustments to reconcile net income to net cash provided by operating activities:</t>
        </is>
      </c>
    </row>
    <row r="6">
      <c r="A6" s="4" t="inlineStr">
        <is>
          <t>Depreciation and amortization</t>
        </is>
      </c>
      <c r="B6" s="5" t="n">
        <v>10208</v>
      </c>
      <c r="C6" s="5" t="n">
        <v>9656</v>
      </c>
    </row>
    <row r="7">
      <c r="A7" s="4" t="inlineStr">
        <is>
          <t>Provision for doubtful accounts</t>
        </is>
      </c>
      <c r="B7" s="5" t="n">
        <v>258</v>
      </c>
      <c r="C7" s="5" t="n">
        <v>255</v>
      </c>
    </row>
    <row r="8">
      <c r="A8" s="4" t="inlineStr">
        <is>
          <t>Deferred income taxes and investment tax credits</t>
        </is>
      </c>
      <c r="B8" s="5" t="n">
        <v>1552</v>
      </c>
      <c r="C8" s="5" t="n">
        <v>-343</v>
      </c>
    </row>
    <row r="9">
      <c r="A9" s="4" t="inlineStr">
        <is>
          <t>Stock-based compensation expense</t>
        </is>
      </c>
      <c r="B9" s="5" t="n">
        <v>1905</v>
      </c>
      <c r="C9" s="5" t="n">
        <v>1930</v>
      </c>
    </row>
    <row r="10">
      <c r="A10" s="4" t="inlineStr">
        <is>
          <t>Loss (gain) on investments held in a trust</t>
        </is>
      </c>
      <c r="B10" s="5" t="n">
        <v>1653</v>
      </c>
      <c r="C10" s="5" t="n">
        <v>-628</v>
      </c>
    </row>
    <row r="11">
      <c r="A11" s="4" t="inlineStr">
        <is>
          <t>Other — net</t>
        </is>
      </c>
      <c r="B11" s="5" t="n">
        <v>83</v>
      </c>
      <c r="C11" s="5" t="n">
        <v>104</v>
      </c>
    </row>
    <row r="12">
      <c r="A12" s="3" t="inlineStr">
        <is>
          <t>Changes in assets and liabilities:</t>
        </is>
      </c>
    </row>
    <row r="13">
      <c r="A13" s="4" t="inlineStr">
        <is>
          <t>Accounts receivable — customers</t>
        </is>
      </c>
      <c r="B13" s="5" t="n">
        <v>7627</v>
      </c>
      <c r="C13" s="5" t="n">
        <v>5711</v>
      </c>
    </row>
    <row r="14">
      <c r="A14" s="4" t="inlineStr">
        <is>
          <t>Unbilled receivable</t>
        </is>
      </c>
      <c r="B14" s="5" t="n">
        <v>2451</v>
      </c>
      <c r="C14" s="5" t="n">
        <v>3161</v>
      </c>
    </row>
    <row r="15">
      <c r="A15" s="4" t="inlineStr">
        <is>
          <t>Other accounts receivable</t>
        </is>
      </c>
      <c r="B15" s="5" t="n">
        <v>3467</v>
      </c>
      <c r="C15" s="5" t="n">
        <v>1386</v>
      </c>
    </row>
    <row r="16">
      <c r="A16" s="4" t="inlineStr">
        <is>
          <t>Receivables from the U.S. government</t>
        </is>
      </c>
      <c r="B16" s="5" t="n">
        <v>4589</v>
      </c>
      <c r="C16" s="5" t="n">
        <v>-1015</v>
      </c>
    </row>
    <row r="17">
      <c r="A17" s="4" t="inlineStr">
        <is>
          <t>Materials and supplies</t>
        </is>
      </c>
      <c r="B17" s="5" t="n">
        <v>220</v>
      </c>
      <c r="C17" s="5" t="n">
        <v>-132</v>
      </c>
    </row>
    <row r="18">
      <c r="A18" s="4" t="inlineStr">
        <is>
          <t>Prepayments and other assets</t>
        </is>
      </c>
      <c r="B18" s="5" t="n">
        <v>-4584</v>
      </c>
      <c r="C18" s="5" t="n">
        <v>-4026</v>
      </c>
    </row>
    <row r="19">
      <c r="A19" s="4" t="inlineStr">
        <is>
          <t>Contract assets</t>
        </is>
      </c>
      <c r="B19" s="5" t="n">
        <v>-199</v>
      </c>
      <c r="C19" s="5" t="n">
        <v>-3763</v>
      </c>
    </row>
    <row r="20">
      <c r="A20" s="4" t="inlineStr">
        <is>
          <t>Regulatory assets</t>
        </is>
      </c>
      <c r="B20" s="5" t="n">
        <v>-5713</v>
      </c>
      <c r="C20" s="5" t="n">
        <v>-3493</v>
      </c>
    </row>
    <row r="21">
      <c r="A21" s="4" t="inlineStr">
        <is>
          <t>Accounts payable</t>
        </is>
      </c>
      <c r="B21" s="5" t="n">
        <v>341</v>
      </c>
      <c r="C21" s="5" t="n">
        <v>-7267</v>
      </c>
    </row>
    <row r="22">
      <c r="A22" s="4" t="inlineStr">
        <is>
          <t>Income taxes receivable/payable</t>
        </is>
      </c>
      <c r="B22" s="5" t="n">
        <v>-1592</v>
      </c>
      <c r="C22" s="5" t="n">
        <v>-274</v>
      </c>
    </row>
    <row r="23">
      <c r="A23" s="4" t="inlineStr">
        <is>
          <t>Contract liabilities</t>
        </is>
      </c>
      <c r="B23" s="5" t="n">
        <v>-47</v>
      </c>
      <c r="C23" s="5" t="n">
        <v>-751</v>
      </c>
    </row>
    <row r="24">
      <c r="A24" s="4" t="inlineStr">
        <is>
          <t>Accrued pension and other postretirement benefits</t>
        </is>
      </c>
      <c r="B24" s="5" t="n">
        <v>71</v>
      </c>
      <c r="C24" s="5" t="n">
        <v>1796</v>
      </c>
    </row>
    <row r="25">
      <c r="A25" s="4" t="inlineStr">
        <is>
          <t>Other liabilities</t>
        </is>
      </c>
      <c r="B25" s="5" t="n">
        <v>1574</v>
      </c>
      <c r="C25" s="5" t="n">
        <v>3101</v>
      </c>
    </row>
    <row r="26">
      <c r="A26" s="4" t="inlineStr">
        <is>
          <t>Net cash provided</t>
        </is>
      </c>
      <c r="B26" s="5" t="n">
        <v>38026</v>
      </c>
      <c r="C26" s="5" t="n">
        <v>24676</v>
      </c>
    </row>
    <row r="27">
      <c r="A27" s="3" t="inlineStr">
        <is>
          <t>Cash Flows From Investing Activities:</t>
        </is>
      </c>
    </row>
    <row r="28">
      <c r="A28" s="4" t="inlineStr">
        <is>
          <t>Capital expenditures</t>
        </is>
      </c>
      <c r="B28" s="5" t="n">
        <v>-35170</v>
      </c>
      <c r="C28" s="5" t="n">
        <v>-37093</v>
      </c>
    </row>
    <row r="29">
      <c r="A29" s="4" t="inlineStr">
        <is>
          <t>Other investing activities</t>
        </is>
      </c>
      <c r="B29" s="5" t="n">
        <v>121</v>
      </c>
      <c r="C29" s="5" t="n">
        <v>113</v>
      </c>
    </row>
    <row r="30">
      <c r="A30" s="4" t="inlineStr">
        <is>
          <t>Net cash used</t>
        </is>
      </c>
      <c r="B30" s="5" t="n">
        <v>-35049</v>
      </c>
      <c r="C30" s="5" t="n">
        <v>-36980</v>
      </c>
    </row>
    <row r="31">
      <c r="A31" s="3" t="inlineStr">
        <is>
          <t>Cash Flows From Financing Activities:</t>
        </is>
      </c>
    </row>
    <row r="32">
      <c r="A32" s="4" t="inlineStr">
        <is>
          <t>Receipt of advances for and contributions in aid of construction</t>
        </is>
      </c>
      <c r="B32" s="5" t="n">
        <v>1795</v>
      </c>
      <c r="C32" s="5" t="n">
        <v>2016</v>
      </c>
    </row>
    <row r="33">
      <c r="A33" s="4" t="inlineStr">
        <is>
          <t>Refunds on advances for construction</t>
        </is>
      </c>
      <c r="B33" s="5" t="n">
        <v>-833</v>
      </c>
      <c r="C33" s="5" t="n">
        <v>-569</v>
      </c>
    </row>
    <row r="34">
      <c r="A34" s="4" t="inlineStr">
        <is>
          <t>Retirement or repayments of long-term debt</t>
        </is>
      </c>
      <c r="B34" s="5" t="n">
        <v>-103</v>
      </c>
      <c r="C34" s="5" t="n">
        <v>-99</v>
      </c>
    </row>
    <row r="35">
      <c r="A35" s="4" t="inlineStr">
        <is>
          <t>Net change in notes payable to banks</t>
        </is>
      </c>
      <c r="B35" s="5" t="n">
        <v>16000</v>
      </c>
      <c r="C35" s="5" t="n">
        <v>-5200</v>
      </c>
    </row>
    <row r="36">
      <c r="A36" s="4" t="inlineStr">
        <is>
          <t>Dividends paid</t>
        </is>
      </c>
      <c r="B36" s="5" t="n">
        <v>-13485</v>
      </c>
      <c r="C36" s="5" t="n">
        <v>-12361</v>
      </c>
    </row>
    <row r="37">
      <c r="A37" s="4" t="inlineStr">
        <is>
          <t>Other financing activities</t>
        </is>
      </c>
      <c r="B37" s="5" t="n">
        <v>-1188</v>
      </c>
      <c r="C37" s="5" t="n">
        <v>-1269</v>
      </c>
    </row>
    <row r="38">
      <c r="A38" s="4" t="inlineStr">
        <is>
          <t>Net cash provided (used)</t>
        </is>
      </c>
      <c r="B38" s="5" t="n">
        <v>2186</v>
      </c>
      <c r="C38" s="5" t="n">
        <v>-17482</v>
      </c>
    </row>
    <row r="39">
      <c r="A39" s="4" t="inlineStr">
        <is>
          <t>Net change in cash and cash equivalents</t>
        </is>
      </c>
      <c r="B39" s="5" t="n">
        <v>5163</v>
      </c>
      <c r="C39" s="5" t="n">
        <v>-29786</v>
      </c>
    </row>
    <row r="40">
      <c r="A40" s="4" t="inlineStr">
        <is>
          <t>Cash and cash equivalents, beginning of period</t>
        </is>
      </c>
      <c r="B40" s="5" t="n">
        <v>4963</v>
      </c>
      <c r="C40" s="5" t="n">
        <v>36737</v>
      </c>
    </row>
    <row r="41">
      <c r="A41" s="4" t="inlineStr">
        <is>
          <t>Cash and cash equivalents, end of period</t>
        </is>
      </c>
      <c r="B41" s="5" t="n">
        <v>10126</v>
      </c>
      <c r="C41" s="5" t="n">
        <v>6951</v>
      </c>
    </row>
    <row r="42">
      <c r="A42" s="3" t="inlineStr">
        <is>
          <t>Non-cash transactions:</t>
        </is>
      </c>
    </row>
    <row r="43">
      <c r="A43" s="4" t="inlineStr">
        <is>
          <t>Accrued payables for investment in utility plant</t>
        </is>
      </c>
      <c r="B43" s="5" t="n">
        <v>34101</v>
      </c>
      <c r="C43" s="5" t="n">
        <v>28700</v>
      </c>
    </row>
    <row r="44">
      <c r="A44" s="4" t="inlineStr">
        <is>
          <t>Property installed by developers and conveyed</t>
        </is>
      </c>
      <c r="B44" s="5" t="n">
        <v>130</v>
      </c>
      <c r="C44" s="5" t="n">
        <v>2761</v>
      </c>
    </row>
    <row r="45">
      <c r="A45" s="4" t="inlineStr">
        <is>
          <t>GSWC</t>
        </is>
      </c>
    </row>
    <row r="46">
      <c r="A46" s="3" t="inlineStr">
        <is>
          <t>Cash Flows From Operating Activities:</t>
        </is>
      </c>
    </row>
    <row r="47">
      <c r="A47" s="4" t="inlineStr">
        <is>
          <t>Net income</t>
        </is>
      </c>
      <c r="B47" s="5" t="n">
        <v>8567</v>
      </c>
      <c r="C47" s="5" t="n">
        <v>12231</v>
      </c>
    </row>
    <row r="48">
      <c r="A48" s="3" t="inlineStr">
        <is>
          <t>Adjustments to reconcile net income to net cash provided by operating activities:</t>
        </is>
      </c>
    </row>
    <row r="49">
      <c r="A49" s="4" t="inlineStr">
        <is>
          <t>Depreciation and amortization</t>
        </is>
      </c>
      <c r="B49" s="5" t="n">
        <v>8610</v>
      </c>
      <c r="C49" s="5" t="n">
        <v>8126</v>
      </c>
    </row>
    <row r="50">
      <c r="A50" s="4" t="inlineStr">
        <is>
          <t>Provision for doubtful accounts</t>
        </is>
      </c>
      <c r="B50" s="5" t="n">
        <v>222</v>
      </c>
      <c r="C50" s="5" t="n">
        <v>221</v>
      </c>
    </row>
    <row r="51">
      <c r="A51" s="4" t="inlineStr">
        <is>
          <t>Deferred income taxes and investment tax credits</t>
        </is>
      </c>
      <c r="B51" s="5" t="n">
        <v>1305</v>
      </c>
      <c r="C51" s="5" t="n">
        <v>-505</v>
      </c>
    </row>
    <row r="52">
      <c r="A52" s="4" t="inlineStr">
        <is>
          <t>Stock-based compensation expense</t>
        </is>
      </c>
      <c r="B52" s="5" t="n">
        <v>1751</v>
      </c>
      <c r="C52" s="5" t="n">
        <v>1790</v>
      </c>
    </row>
    <row r="53">
      <c r="A53" s="4" t="inlineStr">
        <is>
          <t>Loss (gain) on investments held in a trust</t>
        </is>
      </c>
      <c r="B53" s="5" t="n">
        <v>1653</v>
      </c>
      <c r="C53" s="5" t="n">
        <v>-628</v>
      </c>
    </row>
    <row r="54">
      <c r="A54" s="4" t="inlineStr">
        <is>
          <t>Other — net</t>
        </is>
      </c>
      <c r="B54" s="5" t="n">
        <v>84</v>
      </c>
      <c r="C54" s="5" t="n">
        <v>83</v>
      </c>
    </row>
    <row r="55">
      <c r="A55" s="3" t="inlineStr">
        <is>
          <t>Changes in assets and liabilities:</t>
        </is>
      </c>
    </row>
    <row r="56">
      <c r="A56" s="4" t="inlineStr">
        <is>
          <t>Accounts receivable — customers</t>
        </is>
      </c>
      <c r="B56" s="5" t="n">
        <v>7499</v>
      </c>
      <c r="C56" s="5" t="n">
        <v>6033</v>
      </c>
    </row>
    <row r="57">
      <c r="A57" s="4" t="inlineStr">
        <is>
          <t>Unbilled receivable</t>
        </is>
      </c>
      <c r="B57" s="5" t="n">
        <v>4183</v>
      </c>
      <c r="C57" s="5" t="n">
        <v>1525</v>
      </c>
    </row>
    <row r="58">
      <c r="A58" s="4" t="inlineStr">
        <is>
          <t>Other accounts receivable</t>
        </is>
      </c>
      <c r="B58" s="5" t="n">
        <v>1944</v>
      </c>
      <c r="C58" s="5" t="n">
        <v>1463</v>
      </c>
    </row>
    <row r="59">
      <c r="A59" s="4" t="inlineStr">
        <is>
          <t>Materials and supplies</t>
        </is>
      </c>
      <c r="B59" s="5" t="n">
        <v>797</v>
      </c>
      <c r="C59" s="5" t="n">
        <v>-267</v>
      </c>
    </row>
    <row r="60">
      <c r="A60" s="4" t="inlineStr">
        <is>
          <t>Prepayments and other assets</t>
        </is>
      </c>
      <c r="B60" s="5" t="n">
        <v>-3268</v>
      </c>
      <c r="C60" s="5" t="n">
        <v>-1956</v>
      </c>
    </row>
    <row r="61">
      <c r="A61" s="4" t="inlineStr">
        <is>
          <t>Regulatory assets</t>
        </is>
      </c>
      <c r="B61" s="5" t="n">
        <v>-5135</v>
      </c>
      <c r="C61" s="5" t="n">
        <v>-3165</v>
      </c>
    </row>
    <row r="62">
      <c r="A62" s="4" t="inlineStr">
        <is>
          <t>Accounts payable</t>
        </is>
      </c>
      <c r="B62" s="5" t="n">
        <v>2886</v>
      </c>
      <c r="C62" s="5" t="n">
        <v>-5674</v>
      </c>
    </row>
    <row r="63">
      <c r="A63" s="4" t="inlineStr">
        <is>
          <t>Intercompany receivable/payable</t>
        </is>
      </c>
      <c r="B63" s="5" t="n">
        <v>428</v>
      </c>
      <c r="C63" s="5" t="n">
        <v>8</v>
      </c>
    </row>
    <row r="64">
      <c r="A64" s="4" t="inlineStr">
        <is>
          <t>Income taxes receivable/payable</t>
        </is>
      </c>
      <c r="B64" s="5" t="n">
        <v>-1791</v>
      </c>
      <c r="C64" s="5" t="n">
        <v>-391</v>
      </c>
    </row>
    <row r="65">
      <c r="A65" s="4" t="inlineStr">
        <is>
          <t>Accrued pension and other postretirement benefits</t>
        </is>
      </c>
      <c r="B65" s="5" t="n">
        <v>36</v>
      </c>
      <c r="C65" s="5" t="n">
        <v>1760</v>
      </c>
    </row>
    <row r="66">
      <c r="A66" s="4" t="inlineStr">
        <is>
          <t>Other liabilities</t>
        </is>
      </c>
      <c r="B66" s="5" t="n">
        <v>1494</v>
      </c>
      <c r="C66" s="5" t="n">
        <v>2145</v>
      </c>
    </row>
    <row r="67">
      <c r="A67" s="4" t="inlineStr">
        <is>
          <t>Net cash provided</t>
        </is>
      </c>
      <c r="B67" s="5" t="n">
        <v>31265</v>
      </c>
      <c r="C67" s="5" t="n">
        <v>22799</v>
      </c>
    </row>
    <row r="68">
      <c r="A68" s="3" t="inlineStr">
        <is>
          <t>Cash Flows From Investing Activities:</t>
        </is>
      </c>
    </row>
    <row r="69">
      <c r="A69" s="4" t="inlineStr">
        <is>
          <t>Capital expenditures</t>
        </is>
      </c>
      <c r="B69" s="5" t="n">
        <v>-31465</v>
      </c>
      <c r="C69" s="5" t="n">
        <v>-31824</v>
      </c>
    </row>
    <row r="70">
      <c r="A70" s="4" t="inlineStr">
        <is>
          <t>Note receivable from AWR parent</t>
        </is>
      </c>
      <c r="B70" s="5" t="n">
        <v>0</v>
      </c>
      <c r="C70" s="5" t="n">
        <v>-23000</v>
      </c>
    </row>
    <row r="71">
      <c r="A71" s="4" t="inlineStr">
        <is>
          <t>Receipt of payment of note receivable from AWR parent</t>
        </is>
      </c>
      <c r="B71" s="5" t="n">
        <v>0</v>
      </c>
      <c r="C71" s="5" t="n">
        <v>11000</v>
      </c>
    </row>
    <row r="72">
      <c r="A72" s="4" t="inlineStr">
        <is>
          <t>Other investing activities</t>
        </is>
      </c>
      <c r="B72" s="5" t="n">
        <v>117</v>
      </c>
      <c r="C72" s="5" t="n">
        <v>109</v>
      </c>
    </row>
    <row r="73">
      <c r="A73" s="4" t="inlineStr">
        <is>
          <t>Net cash used</t>
        </is>
      </c>
      <c r="B73" s="5" t="n">
        <v>-31348</v>
      </c>
      <c r="C73" s="5" t="n">
        <v>-43715</v>
      </c>
    </row>
    <row r="74">
      <c r="A74" s="3" t="inlineStr">
        <is>
          <t>Cash Flows From Financing Activities:</t>
        </is>
      </c>
    </row>
    <row r="75">
      <c r="A75" s="4" t="inlineStr">
        <is>
          <t>Receipt of advances for and contributions in aid of construction</t>
        </is>
      </c>
      <c r="B75" s="5" t="n">
        <v>1759</v>
      </c>
      <c r="C75" s="5" t="n">
        <v>2013</v>
      </c>
    </row>
    <row r="76">
      <c r="A76" s="4" t="inlineStr">
        <is>
          <t>Refunds on advances for construction</t>
        </is>
      </c>
      <c r="B76" s="5" t="n">
        <v>-833</v>
      </c>
      <c r="C76" s="5" t="n">
        <v>-569</v>
      </c>
    </row>
    <row r="77">
      <c r="A77" s="4" t="inlineStr">
        <is>
          <t>Retirement or repayments of long-term debt</t>
        </is>
      </c>
      <c r="B77" s="5" t="n">
        <v>-103</v>
      </c>
      <c r="C77" s="5" t="n">
        <v>-99</v>
      </c>
    </row>
    <row r="78">
      <c r="A78" s="4" t="inlineStr">
        <is>
          <t>Net change in intercompany borrowings</t>
        </is>
      </c>
      <c r="B78" s="5" t="n">
        <v>18000</v>
      </c>
      <c r="C78" s="5" t="n">
        <v>0</v>
      </c>
    </row>
    <row r="79">
      <c r="A79" s="4" t="inlineStr">
        <is>
          <t>Dividends paid</t>
        </is>
      </c>
      <c r="B79" s="5" t="n">
        <v>-13500</v>
      </c>
      <c r="C79" s="5" t="n">
        <v>-12400</v>
      </c>
    </row>
    <row r="80">
      <c r="A80" s="4" t="inlineStr">
        <is>
          <t>Other financing activities</t>
        </is>
      </c>
      <c r="B80" s="5" t="n">
        <v>-1088</v>
      </c>
      <c r="C80" s="5" t="n">
        <v>-1155</v>
      </c>
    </row>
    <row r="81">
      <c r="A81" s="4" t="inlineStr">
        <is>
          <t>Net cash provided (used)</t>
        </is>
      </c>
      <c r="B81" s="5" t="n">
        <v>4235</v>
      </c>
      <c r="C81" s="5" t="n">
        <v>-12210</v>
      </c>
    </row>
    <row r="82">
      <c r="A82" s="4" t="inlineStr">
        <is>
          <t>Net change in cash and cash equivalents</t>
        </is>
      </c>
      <c r="B82" s="5" t="n">
        <v>4152</v>
      </c>
      <c r="C82" s="5" t="n">
        <v>-33126</v>
      </c>
    </row>
    <row r="83">
      <c r="A83" s="4" t="inlineStr">
        <is>
          <t>Cash and cash equivalents, beginning of period</t>
        </is>
      </c>
      <c r="B83" s="5" t="n">
        <v>525</v>
      </c>
      <c r="C83" s="5" t="n">
        <v>35578</v>
      </c>
    </row>
    <row r="84">
      <c r="A84" s="4" t="inlineStr">
        <is>
          <t>Cash and cash equivalents, end of period</t>
        </is>
      </c>
      <c r="B84" s="5" t="n">
        <v>4677</v>
      </c>
      <c r="C84" s="5" t="n">
        <v>2452</v>
      </c>
    </row>
    <row r="85">
      <c r="A85" s="3" t="inlineStr">
        <is>
          <t>Non-cash transactions:</t>
        </is>
      </c>
    </row>
    <row r="86">
      <c r="A86" s="4" t="inlineStr">
        <is>
          <t>Accrued payables for investment in utility plant</t>
        </is>
      </c>
      <c r="B86" s="5" t="n">
        <v>32439</v>
      </c>
      <c r="C86" s="5" t="n">
        <v>25529</v>
      </c>
    </row>
    <row r="87">
      <c r="A87" s="4" t="inlineStr">
        <is>
          <t>Property installed by developers and conveyed</t>
        </is>
      </c>
      <c r="B87" s="6" t="n">
        <v>130</v>
      </c>
      <c r="C87" s="6" t="n">
        <v>27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Nature of Operations : American States Water Company (“AWR”) is the parent company of Golden State Water Company (“GSWC”), Bear Valley Electric Service, Inc. ("BVESI"), and American States Utility Services, Inc. (“ASUS”) (and its wholly owned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The subsidiaries of ASUS are collectively referred to as the “Military Utility Privatization Subsidiaries”. AWR, through its wholly owned subsidiaries, serves over one million people in nine states. GSWC and BVESI are both California public utilities. GSWC is engaged in the purchase, production, distribution and sale of water throughout California serving approximately 262,900 customer connections. BVESI distributes electricity in several San Bernardino County mountain communities in California serving approximately 24,700 customer connections. The California Public Utilities Commission (“CPUC”) regulates GSWC’s and BVESI's businesses in matters including properties, rates, services, facilities, and transactions between GSWC, BVESI, and their affiliates. ASUS, through its wholly owned subsidiaries, operates, maintains and performs construction activities (including renewal and replacement capital work) on water and/or wastewater systems at various U.S. military bases pursuant to initial 50-year firm fixed-price contracts. These contracts are subject to annual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BVESI and ASUS. ASUS owns all of the outstanding common stock of the Military Utility Privatization Subsidiaries. The consolidated financial statements of AWR include the accounts of AWR and its subsidiaries.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21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21 filed with the SEC. Related Party Transactions and Financing Activities : GSWC, BVESI and ASUS provide and/or receive various support services to and from their parent, AWR, and among themselves. GSWC has allocated certain corporate office administrative and general costs to its affiliates, BVESI and ASUS, using allocation factors approved by the CPUC. GSWC allocated corporate office administrative and general costs to BVESI of approximately $794,000 and $799,000 during the three months ended March 31, 2022 and 2021, respectively. GSWC allocated corporate office administrative and general costs to ASUS of approximately $1.6 million and $1.5 million during the three months ended March 31, 2022 and 2021, respectively. AWR borrows under a credit facility and provides funds to GSWC and ASUS in support of their operations. On April 22, 2022, the credit facility was amended to increase the borrowing capacity from $200.0 million to $280.0 million. The amendment also changed the benchmark interest rate from the London Interbank Offered Rate ("LIBOR") to the Secured Overnight Financing Rate ("SOFR"). This credit agreement expires in May 2023. Registrant does not believe the change in benchmark rates will have a material impact on its financing costs. The interest rate charged to GSWC and ASUS is sufficient to cover AWR’s interest expense under the credit facility. As of March 31, 2022, there was $189.5 million outstanding under this facility. Registrant expects to issue long-term debt through GSWC prior to May 2023, and use the debt proceeds to pay off borrowings under this facility. BVESI has a separate $35 million revolving credit facility, which was amended in December 2021 to reduce the interest rate and fees charged, as well as to extend the maturity date by a year to July 1, 2024. As of March 31, 2022, there was $32.0 million outstanding under this facility. Under the terms of the credit agreement, BVESI has the option to increase the facility by an additional $15 million, subject to lender approval. Interest rates under this facility are generally based on LIBOR. Under the terms of the December 2021 amendment, upon discontinuation of a benchmark rate such as LIBOR, the lender may replace LIBOR with a benchmark rate replacement such as SOFR. Registrant does not believe the change from LIBOR to a new benchmark rate will have a material impact on its financing costs. Registrant does not have any other borrowings or debt indexed to LIBOR. GSWC’s intercompany borrowing agreement with AWR and BVESI’s revolving credit facility are considered short-term debt arrangements by the CPUC. Both GSWC and BVESI have been authorized by the CPUC to borrow under these arrangements for a term of up to 24 months. Borrowings under these arrangements are, therefore, required to be fully paid off within a 24-month period. GSWC’s next pay-off period for its intercompany borrowings from AWR ends in May 2023, and BVESI’s pay-off period for its credit facility ends in July 2022. Accordingly, as of March 31, 2022, the $32.0 million outstanding under BVESI's credit facility has been classified as a current liability in AWR's Consolidated Balance Sheet. On April 28, 2022, BVESI completed the issuance of $35 million in unsecured private placement notes consisting of $17.5 million at a coupon rate of 4.548% due April 28, 2032, and $17.5 million at a coupon rate of 4.949% due April 28, 2037. The covenant requirements under these notes are similar to the terms of BVESI's revolving credit facility. BVESI used the proceeds to pay down amounts outstanding under its credit facility, thus complying with the CPUC's 24-month rule. COVID-19 Impact : GSWC, BVESI and ASUS have continued their operations throughout the COVID-19 pandemic given that their water, wastewater and electric utility services are deemed essential. The Company continues to monitor the guidance provided by federal, state, and local health authorities and other government officials. Due to falling transmission rates in California and other variables, employees have begun returning to company offices. The CPUC has authorized GSWC and BVESI to track incremental costs, including bad debt expense, in excess of what is included in their respective revenue requirements incurred as a result of the pandemic in COVID-19-related memorandum accounts, such as a Catastrophic Event Memorandum Account ("CEMA"), which is to be filed with the CPUC for future recovery. As of March 31, 2022, GSWC and BVESI had approximately $4.5 million and $576,000, respectively, in regulatory asset accounts related to bad debt expense in excess of their revenue requirements, the purchase of personal protective equipment, additional incurred printing costs, and other incremental COVID-19-related costs. CEMA and other emergency-type memorandum accounts are well-established cost recovery mechanisms authorized as a result of a state/federal declared emergency, and are therefore recognized as regulatory assets for future recovery. As a result, the amounts recorded in the COVID-19-related memorandum accounts have not impacted GSWC's or BVESI's earnings. Thus far, the COVID-19 pandemic has not had a material impact on ASUS's current operations. GSWC and BVESI continue to experience delinquent customer accounts receivable due to the lingering effects of the COVID-19 pandemic, resulting in both GSWC and BVESI increasing their allowances for doubtful accounts during the three months ended March 31, 2022. However, the CPUC's moratoriums on service disconnections for nonpayment for water and electric customers have ended, and service disconnections due to nonpayment for commercial customers have resumed. In accordance with Senate Bill 998 guidelines, service disconnections due to nonpayment for residential customers are set to resume in May 2022. Furthermore, in January 2022, GSWC received $9.5 million in COVID relief funds through the California Water and Wastewater Arrearage Payment Program to provide assistance to customers for their water debt accrued during the COVID-19 pandemic by remitting federal funds that the state received from the American Rescue Plan Act of 2021 to the utility on behalf of eligible customers. GSWC applied these funds to its delinquent customers' eligible balances. In February 2022, BVESI received $321,000 from the state of California for similar customer relief funding for unpaid electric customer bills incurred during the pandemic. The CPUC requires that amounts tracked in GSWC's and BVESI's COVID-19 memorandum accounts for unpaid customer bills be first offset by any (i) federal and state relief for water or electric utility bill debt, and (ii) customer payments through payment plan arrangements, prior to receiving recovery from customers at large. After these offsets are made, GSWC will file with the CPUC for recovery of the remaining balance. BVESI intends to include the remaining balance in its COVID-19 memorandum account for recovery in its next general rate case application expected to be filed in June 2022. Accounting Pronouncements to Be Adopted in 2022 : In November 2021, the Financial Accounting Standards Board ("FASB") issued Accounting Standards Update ("ASU") No. 2021-10 Government Assistance (Topic 832): Disclosures by Business Entities about Government Assistance . Th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Revenues Most of Registrant's revenues are derived from contracts with customers, including tariff-based revenues of its regulated utilities, GSWC and BVESI. ASUS's initial 50-year firm fixed-price contracts with the U.S. government are considered service concession arrangements under ASC 853, Service Concession Arrangements . Accordingly, the services under these contracts are accounted for under Topic 606 —Revenue from Contracts with Customers, and the water and/or wastewater systems are not recorded as Property, Plant and Equipment on Registrant’s balance sheets. Although GSWC and BVESI have a diversified base of residential, commercial, industrial, and other customers, revenues derived from residential and commercial customers generally account for approximately 90% of total water and electric revenues. Almost all of ASUS's revenues are from the U.S. government. For the three months ended March 31, 2022 and 2021, disaggregated revenues from contracts with customers by segment were as follows: Three Months Ended March 31, (dollar in thousands) 2022 2021 Water: Tariff-based revenues $ 72,498 $ 74,288 Surcharges (cost-recovery activities) 549 534 Other 518 517 Water revenues from contracts with customers 73,565 75,339 WRAM under (over)-collection (alternative revenue program) 341 (310) Total water revenues 73,906 75,029 Electric: Tariff-based revenues 12,552 11,677 Surcharges (cost-recovery activities) 27 202 Electric revenues from contracts with customers 12,579 11,879 BRRAM over-collection (alternative revenue program) (687) (340) Total electric revenues 11,892 11,539 Contracted services: Water 13,546 18,883 Wastewater 9,226 11,609 Contracted services revenues from contracts with customers 22,772 30,492 Total AWR revenues $ 108,570 $ 117,060 The opening and closing balances of ASUS's unbilled receivables, receivable from the U.S. government, contract assets, and contract liabilities from contracts with customers were as follows: (dollar in thousands) March 31, 2022 December 31, 2021 Unbilled receivables $ 16,378 $ 14,835 Receivable from the U.S. government $ 72,444 $ 79,818 Contract assets $ 12,571 $ 9,587 Contract liabilities $ 210 $ 257 Contract Assets - Contract assets are those of ASUS and consist of unbilled revenues recognized from work-in-progress construction projects, where the right to payment is conditional on something other than the passage of time. The classification of this asset as current or noncurrent is based on the timing of when ASUS expects to bill these amounts. Contract Liabilities - Contract liabilities are those of ASUS and consist of billings in excess of revenue recognized. The classification of this liability as current or noncurrent is based on the timing of when ASUS expects to recognize revenue. Revenues for the three months ended March 31, 2022 that were included in contract liabilities at the beginning of the period were not material. Contracted services revenues recognized during the three months ended March 31, 2022 from performance obligations satisfied in previous periods were not material. As of March 31, 2022, Registrant's aggregate remaining performance obligations, which are entirely for the contracted services segment, were $3.3 billion. Registrant expects to recognize revenue on these remaining performance obligations over the remaining term of each of the 50-year contracts, which range from 33 to 46 years. Each of the contracts with the U.S. government is subject to termination, in whole or in part, prior to the end of its 50-year term for convenience of the U.S. govern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2</t>
        </is>
      </c>
    </row>
    <row r="3">
      <c r="A3" s="3" t="inlineStr">
        <is>
          <t>Regulated Operations [Abstract]</t>
        </is>
      </c>
    </row>
    <row r="4">
      <c r="A4" s="4" t="inlineStr">
        <is>
          <t>Regulatory Matters</t>
        </is>
      </c>
      <c r="B4" s="4" t="inlineStr">
        <is>
          <t>Regulatory Matters In accordance with accounting principles for rate-regulated enterprises, GSWC and BVESI record regulatory assets, which represent probable future recovery of costs from customers through the ratemaking process; and regulatory liabilities, which represent probable future refunds that are to be credited to customers through the ratemaking process. At March 31, 2022, GSWC and BVESI had approximately $63.1 million of regulatory liabilities, net of regulatory assets, not accruing carrying costs. Of this amount, (i) $76.7 million of regulatory liabilities are excess deferred income taxes arising from the lower federal income tax rate due to the Tax Cuts and Jobs Act ("Tax Act") enacted in December 2017 that are expected to be refunded to customers, (ii) $5.8 million of regulatory liabilities are from flow-through deferred income taxes, (iii) $25.1 million of net regulatory assets relates to the underfunded position in GSWC's pension and other retirement obligations (not including the two-way pension balancing accounts), and (iv) a $7.0 million regulatory liability related to a memorandum account authorized by the CPUC to track unrealized gains and losses on BVESI's purchase power contracts over the term of the contracts. The remainder relates to other items that do not provide for or incur carrying costs. Regulatory assets represent costs incurred by GSWC and/or BVESI for which they have received or expect to receive rate recovery in the future. In determining the probability of costs being recognized in other periods, GSWC and BVESI consider regulatory rules and decisions, past practices, and other facts or circumstances that would indicate if recovery is probable. If the CPUC determines that a portion of either GSWC’s or BVESI's assets are not recoverable in customer rates, the applicable utility must determine if it has suffered an asset impairment that requires it to write down the asset's value. Regulatory assets are offset against regulatory liabilities within each ratemaking area. Amounts expected to be collected or refunded in the next twelve months have been classified as current assets and current liabilities by ratemaking area. Regulatory liabilities, less regulatory assets, included in the consolidated balance sheets are as follows: (dollars in thousands) March 31, December 31, GSWC Water Revenue Adjustment Mechanism and Modified Cost Balancing Account $ 19,530 $ 13,326 Costs deferred for future recovery on Aerojet case 4,994 5,210 Pensions and other post-retirement obligations (Note 8) 24,975 25,212 COVID-19 memorandum accounts 4,471 1,663 Excess deferred income taxes (72,765) (73,000) Flow-through taxes, net (5,075) (5,552) Other regulatory assets 12,513 11,739 Various refunds to customers (3,782) (2,680) Total GSWC $ (15,139) $ (24,082) BVESI Derivative unrealized gain (Note 5) (7,020) (4,441) Other regulatory assets 15,683 13,916 Various refunds to customers (9,016) (8,189) Total AWR $ (15,492) $ (22,796) Regulatory matters are discussed in the consolidated financial statements and the notes thereto included in the Registrant's Form 10-K for the year ended December 31, 2021 filed with the SEC. The discussion below focuses on significant matters and developments since December 31, 2021. Water General Rate Case: In July 2020, GSWC filed a general rate case application for all of its water regions and its general office. This general rate case will determine new water rates for the years 2022–2024. In November 2021, GSWC and the Public Advocates Office at the CPUC ("Public Advocates") filed with the CPUC a joint motion to adopt a settlement agreement between GSWC and Public Advocates on this general rate case application. The settlement agreement, if approved, resolves all issues related to the 2022 annual revenue requirement in the general rate case application, leaving only three unresolved issues. Due to the delay in finalizing the water general rate case, water revenues billed and recorded for the first quarter of 2022 were based on 2021 adopted rates, pending a final decision by the CPUC in this general rate case application. When approved, the new rates will be retroactive to January 1, 2022, and cumulative adjustments will be recorded in the quarter the new rates are approved by the CPUC. Cost of Capital Proceeding: GSWC filed a cost of capital application with the CPUC in May 2021. A final decision on this proceeding, once issued by the CPUC, is expected to have an effective date retroactive to January 1, 2022. The cost of debt of 5.1% requested in this application is lower than the cost of debt of 6.6% included in 2021 rates currently being billed to water customers, pending a final decision in the water general rate case. GSWC expects the impact of the new cost of capital, once approved by the CPUC, will include an adjustment of the cost of debt from 6.6% to approximately 5.1%. As a result, for the three months ended March 31, 2022, GSWC reduced revenues by $1.4 million to reflect the effect of this lower cost of debt and recorded a corresponding regulatory liability for revenues subject to refund. A proposed decision on the cost of capital proceeding is expected in the second half of 2022. Alternative-Revenue Programs: GSWC records the difference between what it bills its water customers and that which is authorized by the CPUC using the Water Revenue Adjustment Mechanism ("WRAM") and the Modified Cost Balancing Account (“MCBA”) accounts approved by the CPUC. The over- or under-collection of the WRAM is aggregated with the MCBA over- or under-collection for the corresponding ratemaking area, and bears interest at the current 90-day commercial paper rate. During the three months ended March 31, 2022, GSWC recorded additional net under-collections in the WRAM/MCBA accounts of approximately $8.8 million, based on 2021 authorized amounts, pending a final decision on the water general rate case. Once the CPUC issues a final decision on the general rate case, the WRAM and MCBA amounts recorded in 2022 will be updated to reflect the authorized 2022 amounts. In April 2022, surcharges were implemented to recover 2021 WRAM/MCBA under-collections. As required by the accounting guidance for alternative revenue programs, GSWC is required to collect its WRAM balances within 24 months following the year in which an under-collection is recorded. As of March 31, 2022, there were no WRAM under-collections that were estimated to be collected over more than 24 months. BVESI CEMA Regulatory Asset : BVESI activated a CEMA account to track the incremental costs incurred in response to a severe winter storm that occurred in February 2019 and which resulted in the declaration of an emergency by the governor of California. Incremental costs of approximately $448,000 were included in the CEMA account and recorded as a regulatory asset. BVESI subsequently filed for recovery of these costs. In May 2021, the CPUC issued a decision denying BVESI’s request for recovery, claiming that BVESI did not adequately demonstrate that the costs incurred were incremental and beyond costs already included in BVESI’s revenue requirement. The decision allowed BVESI to file a new application on the issue of incrementality. BVESI believes the storm costs were incremental and beyond what was included in its revenue requirement, and in October 2021 filed a new application to continue pursuing recovery. As a result, the costs in this CEMA account remain a regulatory asset at March 31, 2022 since the Company continues to believe the incremental costs were properly tracked and included in the CEMA account and, therefore, are probable of recovery. If BVESI does not ultimately prevail in obtaining recovery, it will result in a charge to earnings from the write-off of this CEMA regulatory asset of approximately $448,000. Hearings on this matter are scheduled for May 2022. Other Regulatory Assets : Other regulatory assets represent costs incurred by GSWC or BVESI for which they have received or expect to receive rate recovery in the future. These regulatory assets are supported by regulatory rules and decisions, past practices, and other facts or circumstances that indicate recovery is probable. If the CPUC determines that a portion of either GSWC’s or BVESI's assets are not recoverable in customer rates, the applicable entity must determine if it has suffered an asset impairment that requires it to write down the regulatory asset to the amount that is probable of recove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32:51Z</dcterms:created>
  <dcterms:modified xmlns:dcterms="http://purl.org/dc/terms/" xmlns:xsi="http://www.w3.org/2001/XMLSchema-instance" xsi:type="dcterms:W3CDTF">2022-05-02T20:32:51Z</dcterms:modified>
</cp:coreProperties>
</file>